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State" sheetId="2" r:id="rId2"/>
    <s:sheet name="Consolidated and Combined Stat3" sheetId="3" r:id="rId3"/>
    <s:sheet name="Consolidated and Balance Sheets" sheetId="4" r:id="rId4"/>
    <s:sheet name="Consolidated and Combined Balan" sheetId="5" r:id="rId5"/>
    <s:sheet name="Consolidated and Combined Stat6" sheetId="6" r:id="rId6"/>
    <s:sheet name="Consolidated and Combined Stat7" sheetId="7" r:id="rId7"/>
    <s:sheet name="Description of Business and Sum" sheetId="8" r:id="rId8"/>
    <s:sheet name="Recent Accounting Pronouncement" sheetId="9" r:id="rId9"/>
    <s:sheet name="Income Taxes" sheetId="10" r:id="rId10"/>
    <s:sheet name="Earnings Per Share" sheetId="11" r:id="rId11"/>
    <s:sheet name="Receivables" sheetId="12" r:id="rId12"/>
    <s:sheet name="Debt" sheetId="13" r:id="rId13"/>
    <s:sheet name="Derivative Instruments" sheetId="14" r:id="rId14"/>
    <s:sheet name="Goodwill" sheetId="15" r:id="rId15"/>
    <s:sheet name="Composition of Certain Financia" sheetId="16" r:id="rId16"/>
    <s:sheet name="Plant, Property and Equipment" sheetId="17" r:id="rId17"/>
    <s:sheet name="Leases and Rentals" sheetId="18" r:id="rId18"/>
    <s:sheet name="Restructuring" sheetId="19" r:id="rId19"/>
    <s:sheet name="Post Employment Benefit Plans" sheetId="20" r:id="rId20"/>
    <s:sheet name="Stock-Based Compensation" sheetId="21" r:id="rId21"/>
    <s:sheet name="Shareholders' Equity" sheetId="22" r:id="rId22"/>
    <s:sheet name="Transactions with Former Parent" sheetId="23" r:id="rId23"/>
    <s:sheet name="Commitments and Contingencies" sheetId="24" r:id="rId24"/>
    <s:sheet name="Selected Quarterly Financial Da" sheetId="25" r:id="rId25"/>
    <s:sheet name="Subsequent Events" sheetId="26" r:id="rId26"/>
    <s:sheet name="Description of Business and S27" sheetId="27" r:id="rId27"/>
    <s:sheet name="Description of Business and S28" sheetId="28" r:id="rId28"/>
    <s:sheet name="Recent Accounting Pronounceme29" sheetId="29" r:id="rId29"/>
    <s:sheet name="Income Taxes (Tables)" sheetId="30" r:id="rId30"/>
    <s:sheet name="Earnings Per Share (Tables)" sheetId="31" r:id="rId31"/>
    <s:sheet name="Receivables (Tables)" sheetId="32" r:id="rId32"/>
    <s:sheet name="Debt (Tables)" sheetId="33" r:id="rId33"/>
    <s:sheet name="Derivative Instruments (Tables)" sheetId="34" r:id="rId34"/>
    <s:sheet name="Composition of Certain Financ35" sheetId="35" r:id="rId35"/>
    <s:sheet name="Plant, Property and Equipment (" sheetId="36" r:id="rId36"/>
    <s:sheet name="Leases and Rentals (Tables)" sheetId="37" r:id="rId37"/>
    <s:sheet name="Restructuring (Tables)" sheetId="38" r:id="rId38"/>
    <s:sheet name="Stock-Based Compensation (Table" sheetId="39" r:id="rId39"/>
    <s:sheet name="Transactions with Former Pare40" sheetId="40" r:id="rId40"/>
    <s:sheet name="Selected Quarterly Financial 41" sheetId="41" r:id="rId41"/>
    <s:sheet name="Description of Business and S42" sheetId="42" r:id="rId42"/>
    <s:sheet name="Description of Business and S43" sheetId="43" r:id="rId43"/>
    <s:sheet name="Description of Business and S44" sheetId="44" r:id="rId44"/>
    <s:sheet name="Recent Accounting Pronounceme45" sheetId="45" r:id="rId45"/>
    <s:sheet name="Income Taxes - Schedule of Comp" sheetId="46" r:id="rId46"/>
    <s:sheet name="Income Taxes - Schedule of Effe" sheetId="47" r:id="rId47"/>
    <s:sheet name="Income Taxes - Schedule of Defe" sheetId="48" r:id="rId48"/>
    <s:sheet name="Income Taxes - Classification o" sheetId="49" r:id="rId49"/>
    <s:sheet name="Income Taxes - Schedule of Unre" sheetId="50" r:id="rId50"/>
    <s:sheet name="Income Taxes Income Taxes - Nar" sheetId="51" r:id="rId51"/>
    <s:sheet name="Earnings Per Share - Reconcilia" sheetId="52" r:id="rId52"/>
    <s:sheet name="Earnings Per Share Earnings Per" sheetId="53" r:id="rId53"/>
    <s:sheet name="Receivables - Schedule of Recei" sheetId="54" r:id="rId54"/>
    <s:sheet name="Debt - Additional Information (" sheetId="55" r:id="rId55"/>
    <s:sheet name="Debt - Schedule of Maturities o" sheetId="56" r:id="rId56"/>
    <s:sheet name="Debt - Schedule of Carrying Val" sheetId="57" r:id="rId57"/>
    <s:sheet name="Derivative Instruments (Details" sheetId="58" r:id="rId58"/>
    <s:sheet name="Goodwill - Additional Informati" sheetId="59" r:id="rId59"/>
    <s:sheet name="Composition of Certain Financ60" sheetId="60" r:id="rId60"/>
    <s:sheet name="Composition of Certain Financ61" sheetId="61" r:id="rId61"/>
    <s:sheet name="Plant, Property and Equipment -" sheetId="62" r:id="rId62"/>
    <s:sheet name="Plant, Property and Equipment63" sheetId="63" r:id="rId63"/>
    <s:sheet name="Leases and Rentals - Schedule o" sheetId="64" r:id="rId64"/>
    <s:sheet name="Leases and Rentals - Additional" sheetId="65" r:id="rId65"/>
    <s:sheet name="Leases and Rentals - Schedule66" sheetId="66" r:id="rId66"/>
    <s:sheet name="Leases and Rentals - Schedule67" sheetId="67" r:id="rId67"/>
    <s:sheet name="Leases and Rentals - Schedule68" sheetId="68" r:id="rId68"/>
    <s:sheet name="Restructuring - Additional Info" sheetId="69" r:id="rId69"/>
    <s:sheet name="Post Employment Benefit Plans (" sheetId="70" r:id="rId70"/>
    <s:sheet name="Stock-Based Compensation - Addi" sheetId="71" r:id="rId71"/>
    <s:sheet name="Stock-Based Compensation - Sche" sheetId="72" r:id="rId72"/>
    <s:sheet name="Stock-Based Compensation - Sc73" sheetId="73" r:id="rId73"/>
    <s:sheet name="Stock-Based Compensation - Sc74" sheetId="74" r:id="rId74"/>
    <s:sheet name="Stock-Based Compensation - Sc75" sheetId="75" r:id="rId75"/>
    <s:sheet name="Stock-Based Compensation - Sc76" sheetId="76" r:id="rId76"/>
    <s:sheet name="Shareholders' Equity (Details)" sheetId="77" r:id="rId77"/>
    <s:sheet name="Transactions with Former Pare78" sheetId="78" r:id="rId78"/>
    <s:sheet name="Transactions with Former Pare79" sheetId="79" r:id="rId79"/>
    <s:sheet name="Commitments and Contingencies (" sheetId="80" r:id="rId80"/>
    <s:sheet name="Selected Quarterly Financial 81" sheetId="81" r:id="rId81"/>
    <s:sheet name="Subsequent Events (Details)" sheetId="82" r:id="rId82"/>
    <s:sheet name="Uncategorized Items - vec-20151" sheetId="83" r:id="rId83"/>
  </s:sheets>
  <s:definedNames/>
  <s:calcPr calcId="124519" calcMode="auto" fullCalcOnLoad="1"/>
</s:workbook>
</file>

<file path=xl/sharedStrings.xml><?xml version="1.0" encoding="utf-8"?>
<sst xmlns="http://schemas.openxmlformats.org/spreadsheetml/2006/main" uniqueCount="754">
  <si>
    <t>Document and Entity Information - USD ($)</t>
  </si>
  <si>
    <t>12 Months Ended</t>
  </si>
  <si>
    <t>Dec. 31, 2015</t>
  </si>
  <si>
    <t>Mar. 09, 2016</t>
  </si>
  <si>
    <t>Jun. 26,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VEC</t>
  </si>
  <si>
    <t>Entity Registrant Name</t>
  </si>
  <si>
    <t>Vectru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and Combined Statements of Income - USD ($) shares in Thousands, $ in Thousands</t>
  </si>
  <si>
    <t>Dec. 31, 2014</t>
  </si>
  <si>
    <t>Dec. 31, 2013</t>
  </si>
  <si>
    <t>Income Statement [Abstract]</t>
  </si>
  <si>
    <t>Revenue</t>
  </si>
  <si>
    <t>Cost of revenue</t>
  </si>
  <si>
    <t>Selling, general and administrative expenses</t>
  </si>
  <si>
    <t>Operating income</t>
  </si>
  <si>
    <t>Interest (expense) income, net</t>
  </si>
  <si>
    <t>Income from continuing operations before income taxes</t>
  </si>
  <si>
    <t>Income tax expense</t>
  </si>
  <si>
    <t>Net income</t>
  </si>
  <si>
    <t>Earnings Per Share</t>
  </si>
  <si>
    <t>Basic (in dollars per share)</t>
  </si>
  <si>
    <t>[1]</t>
  </si>
  <si>
    <t>Diluted (in dollars per share)</t>
  </si>
  <si>
    <t>Weighted average common shares outstanding - basic (in shares)</t>
  </si>
  <si>
    <t>[2]</t>
  </si>
  <si>
    <t>Weighted average common shares outstanding - diluted (in shares)</t>
  </si>
  <si>
    <t>Text selection found with no content.</t>
  </si>
  <si>
    <t>{F|ahBzfndlYmZpbGluZ3MtaHJkcmoLEgZYTUxEb2MiXlhCUkxEb2NHZW5JbmZvOjA2ZDg3ZWM1MTBkODQzZmRhMDQ1NjliNGI2ZjQ0MjgzfFRleHRTZWxlY3Rpb246NzQ5RTE2MDBCQTgzNjU1RDE4RjQ5MUMxRTZGM0JGMkQM}</t>
  </si>
  <si>
    <t>Consolidated and Combined Statements of Comprehensive Income - USD ($) $ in Thousands</t>
  </si>
  <si>
    <t>Statement of Comprehensive Income [Abstract]</t>
  </si>
  <si>
    <t>Changes in derivative instrument:</t>
  </si>
  <si>
    <t>Net change in fair value of interest rate swap</t>
  </si>
  <si>
    <t>Net loss reclassified to interest expense</t>
  </si>
  <si>
    <t>Tax benefit</t>
  </si>
  <si>
    <t>Net change in derivative instrument</t>
  </si>
  <si>
    <t>Foreign currency translation adjustments</t>
  </si>
  <si>
    <t>Other comprehensive (loss) income, net of tax</t>
  </si>
  <si>
    <t>Total comprehensive income</t>
  </si>
  <si>
    <t>Consolidated and Balance Sheets - USD ($) $ in Thousands</t>
  </si>
  <si>
    <t>Current assets</t>
  </si>
  <si>
    <t>Cash</t>
  </si>
  <si>
    <t>Receivables</t>
  </si>
  <si>
    <t>Costs incurred in excess of billings</t>
  </si>
  <si>
    <t>Other current assets</t>
  </si>
  <si>
    <t>Total current assets</t>
  </si>
  <si>
    <t>Non-current assets</t>
  </si>
  <si>
    <t>Property, plant, and equipment, net</t>
  </si>
  <si>
    <t>Goodwill</t>
  </si>
  <si>
    <t>Other non-current assets</t>
  </si>
  <si>
    <t>Total non-current assets</t>
  </si>
  <si>
    <t>Total Assets</t>
  </si>
  <si>
    <t>Current liabilities</t>
  </si>
  <si>
    <t>Accounts payable</t>
  </si>
  <si>
    <t>Billings in excess of costs</t>
  </si>
  <si>
    <t>Compensation and other employee benefits</t>
  </si>
  <si>
    <t>Short-term debt</t>
  </si>
  <si>
    <t>Other accrued liabilities</t>
  </si>
  <si>
    <t>Total current liabilities</t>
  </si>
  <si>
    <t>Non-current liabilities</t>
  </si>
  <si>
    <t>Long-term debt</t>
  </si>
  <si>
    <t>Deferred tax liability</t>
  </si>
  <si>
    <t>Other non-current liabilities</t>
  </si>
  <si>
    <t>Total non-current liabilities</t>
  </si>
  <si>
    <t>Total liabilities</t>
  </si>
  <si>
    <t>Commitments and contingencies (Note 17)</t>
  </si>
  <si>
    <t xml:space="preserve"> </t>
  </si>
  <si>
    <t>Shareholders' Equity</t>
  </si>
  <si>
    <t>Preferred stock; $0.01 par value; 10,000,000 shares authorized; No shares issued and outstanding</t>
  </si>
  <si>
    <t>Common stock; $0.01 par value; 100,000,000 shares authorized; 10,612,246 and 10,484,974 shares issued and outstanding</t>
  </si>
  <si>
    <t>Additional paid in capital</t>
  </si>
  <si>
    <t>Retained earnings</t>
  </si>
  <si>
    <t>Accumulated other comprehensive loss</t>
  </si>
  <si>
    <t>Total shareholders' equity</t>
  </si>
  <si>
    <t>Total Liabilities and Shareholders' Equity</t>
  </si>
  <si>
    <t>Consolidated and Combined Balance Sheets (Parenthetical) - $ / shares</t>
  </si>
  <si>
    <t>Stockholders' Equity Attributable to Parent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and Combined Statements of Cash Flows - USD ($) $ in Thousands</t>
  </si>
  <si>
    <t>Operating activities</t>
  </si>
  <si>
    <t>Adjustments to reconcile net income to net cash provided by operating activities:</t>
  </si>
  <si>
    <t>Depreciation and amortization expense</t>
  </si>
  <si>
    <t>Loss on disposal of property, plant, and equipment</t>
  </si>
  <si>
    <t>Stock-based compensation</t>
  </si>
  <si>
    <t>Amortization of debt issuance costs</t>
  </si>
  <si>
    <t>Changes in assets and liabilities:</t>
  </si>
  <si>
    <t>Other assets</t>
  </si>
  <si>
    <t>Deferred taxes</t>
  </si>
  <si>
    <t>Other liabilities</t>
  </si>
  <si>
    <t>Net cash provided by operating activities</t>
  </si>
  <si>
    <t>Investing activities</t>
  </si>
  <si>
    <t>Proceeds from the disposition of assets</t>
  </si>
  <si>
    <t>Distributions from equity investment</t>
  </si>
  <si>
    <t>Net cash provided by (used in) investing activities</t>
  </si>
  <si>
    <t>Financing activities</t>
  </si>
  <si>
    <t>Proceeds from issuance of long-term debt</t>
  </si>
  <si>
    <t>Repayments of long-term debt</t>
  </si>
  <si>
    <t>Proceeds from revolver</t>
  </si>
  <si>
    <t>Repayments of revolver</t>
  </si>
  <si>
    <t>Distribution to subsidiary of Exelis</t>
  </si>
  <si>
    <t>Proceeds from exercise of stock options</t>
  </si>
  <si>
    <t>Payment of debt issuance costs</t>
  </si>
  <si>
    <t>Proceeds from insurance financing</t>
  </si>
  <si>
    <t>Repayments of insurance financing</t>
  </si>
  <si>
    <t>Payments of employee withholding taxes on share-based compensation</t>
  </si>
  <si>
    <t>Working capital adjustment payment from Exelis</t>
  </si>
  <si>
    <t>Transfer to Former Parent, net</t>
  </si>
  <si>
    <t>Net cash used in financing activities</t>
  </si>
  <si>
    <t>Exchange rate effect on cash</t>
  </si>
  <si>
    <t>Net change in cash</t>
  </si>
  <si>
    <t>Cash-beginning of year</t>
  </si>
  <si>
    <t>Cash-end of year</t>
  </si>
  <si>
    <t>Supplemental Disclosure of Cash Flow Information:</t>
  </si>
  <si>
    <t>Interest paid</t>
  </si>
  <si>
    <t>Income taxes paid</t>
  </si>
  <si>
    <t>Non-cash investing activities:</t>
  </si>
  <si>
    <t>Purchase of capital assets on account</t>
  </si>
  <si>
    <t>Consolidated and Combined Statements of Shareholders' and Parent Company Equity - USD ($) $ in Thousands</t>
  </si>
  <si>
    <t>Total</t>
  </si>
  <si>
    <t>Common Stock Issued</t>
  </si>
  <si>
    <t>Additional Paid-in Capital</t>
  </si>
  <si>
    <t>Retained Earnings</t>
  </si>
  <si>
    <t>Accumulated Other Comprehensive Income</t>
  </si>
  <si>
    <t>Net Parent Company Equity</t>
  </si>
  <si>
    <t>Spinoff</t>
  </si>
  <si>
    <t>SpinoffCommon Stock Issued</t>
  </si>
  <si>
    <t>SpinoffAdditional Paid-in Capital</t>
  </si>
  <si>
    <t>SpinoffRetained Earnings</t>
  </si>
  <si>
    <t>SpinoffAccumulated Other Comprehensive Income</t>
  </si>
  <si>
    <t>SpinoffNet Parent Company Equity</t>
  </si>
  <si>
    <t>Balance (in shares) at Dec. 31, 2012</t>
  </si>
  <si>
    <t>Balance at Dec. 31, 2012</t>
  </si>
  <si>
    <t>Increase (Decrease) in Stockholders' Equity [Roll Forward]</t>
  </si>
  <si>
    <t>Parent Company Net Equity, Decrease from Transfer to Parent</t>
  </si>
  <si>
    <t>Unrealized loss on cash flow hedge</t>
  </si>
  <si>
    <t>Balance (in shares) at Dec. 31, 2013</t>
  </si>
  <si>
    <t>Balance at Dec. 31, 2013</t>
  </si>
  <si>
    <t>Spin-off related adjustments</t>
  </si>
  <si>
    <t>Employee stock awards and stock options (in shares)</t>
  </si>
  <si>
    <t>Employee stock awards and stock options</t>
  </si>
  <si>
    <t>Reclassification of net parent equity to common stock and additional paid-in capital in conjunction with the Spin-off (in shares)</t>
  </si>
  <si>
    <t>Reclassification of net parent equity to common stock and additional paid-in capital in conjunction with the Spin-off</t>
  </si>
  <si>
    <t>Balance (in shares) at Dec. 31, 2014</t>
  </si>
  <si>
    <t>Balance at Dec. 31, 2014</t>
  </si>
  <si>
    <t>Balance (in shares) at Dec. 31, 2015</t>
  </si>
  <si>
    <t>Balance at Dec. 31, 2015</t>
  </si>
  <si>
    <t>Description of Business and Summary of Significant Accounting Policies</t>
  </si>
  <si>
    <t>Organization, Consolidation and Presentation of Financial Statements [Abstract]</t>
  </si>
  <si>
    <t>DESCRIPTION OF BUSINESS AND SUMMARY OF SIGNIFICANT ACCOUNTING POLICIES Our Business Vectrus, Inc. (Vectrus, the Company, our company, we, us or our) is a leading provider of services to the United States (U.S.) government worldwide. We operate in a single segment and offer the following services: infrastructure asset management, logistics and supply chain management, and information technology and network communication. On September 27, 2014, Exelis Inc. (Exelis) completed the spin-off (the Spin-off) of Vectrus, formerly Exelis' Mission Systems business, which was part of Exelis' Information and Technical Services segment and Vectrus became an independent, publicly traded company. Vectrus was incorporated in the State of Indiana on February 4, 2014. Unless the context otherwise requires, references in these notes to "Vectrus", "we," "us," "our," "the Company" and "our Company" refer to Vectrus, Inc. References in these notes to Exelis or "Former Parent" refer to Exelis Inc., an Indiana corporation, and its consolidated subsidiaries (other than Vectrus). Exelis Inc. was acquired by Harris Corporation on May 29, 2015. Principles of Consolidation Vectrus consolidates companies in which it has a controlling financial interest. We account for investments in companies over which we have the ability to exercise significant influence, but do not hold a controlling interest under the equity method, and we record our proportionate share of income or losses in the Consolidated and Combined Statements of Income. All intercompany transactions and balances have been eliminated. Equity Investment In 2011, we entered into a joint venture agreement with CB&amp;I Federal Services to form High Desert Support Services, LLC (HDSS). HDSS was established for the sole purpose of pursuing and performing work on the Ft. Irwin Installation Support Services Contract, which was awarded in January 2013. We account for our investment in HDSS under the equity method as we have the ability to exercise significant influence, but do not hold a controlling interest. We record our proportionate 40% share of income or losses, which has historically been insignificant, in the Consolidated and Combined Statements of Income. As of December 31, 2015 , our investment in HDSS was $1.2 million and is recorded in other non-current assets in the Consolidated Balance Sheets. During the year ended December 31, 2015 , we received cash distributions of $2.3 million . The cash distributions exceeded cumulative earnings by $0.5 million and are recorded as distributions from equity investment in the Consolidated and Combined Statements of Cash Flows. The remaining $1.8 million of cash distributions are recorded in other assets in the Consolidated and Combined Statements of Cash Flows. Principles of Combination and Basis of Presentation The financial statements presented in this Annual Report on Form 10-K represent: (i) periods prior to September 27, 2014 when we were part of Exelis (referred to as "Combined Financial Statements") and (ii) the period as of and subsequent to September 27, 2014 when we became a separate publicly-traded company (referred to as "Consolidated Financial Statements"). The Consolidated and Combined Financial Statements reflect the consolidated operations of Vectrus as a separate stand-alone entity beginning on September 27, 2014. Our historical Consolidated and Combined Financial Statements have been prepared on a stand-alone basis and have been derived from the consolidated financial statements of Exelis and accounting records of Exelis. The Consolidated and Combined Financial Statements reflect our financial position, results of operations and cash flows as we were historically managed, in conformity with U.S. generally accepted accounting principles (GAAP). Prior to September 27, 2014, all intercompany transactions between Vectrus and Exelis have been included in these Consolidated and Combined Financial Statements and were considered to be effectively settled for cash at the time the transaction was recorded. The total net effect of the settlement of these intercompany transactions is reflected in the Consolidated and Combined Statements of Cash Flows as a financing activity. Prior to September 27, 2014, our Consolidated and Combined Financial Statements included expenses of Exelis allocated to us for certain functions provided by Exeli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perform these functions using our own resources or purchased services. For an interim period, however, some of these functions were provided by Exelis under a transition services agreement (See Note 16, "Transactions with Former Parent"). 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Consolidated and Combined Statements of Cash Flows as “Transfer to Parent, net.” The Consolidated and Combined Financial Statements also include the push down of certain assets and liabilities that were historically held at the Exelis corporate level but were specifically identifiable or otherwise allocable to us. The cash and cash equivalents held by Exelis at the corporate level, prior to the Spin-off, were not specifically identifiable to the Company and therefore were not allocated to us for any of the periods presented. Third-party debt and the related interest expense of Exelis were not allocated to us for any of the periods presented as we are not the legal obligor of the debt and the Exelis borrowings were not directly attributable to our business. Presentation Correction Subsequent to the issuance of the 2014 financial statements, the Company identified an error in the presentation of borrowings and repayments of the Company's revolving credit facility in the Consolidated and Combined Statement of Cash Flows for the year ended December 31, 2014. The Company corrected the presentation of borrowings and repayments on the revolving credit facility to reflect them on a gross basis in the financing activities section of the Consolidated and Combined Statement of Cash Flows. The correction did not change previously reported total financing activit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 Revenue Recognition 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Consolidated Balance Sheets. Revenue that is earned and recognized in excess of amounts invoiced is recorded as a component of receivables. 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 Cumulative catch-up adjustments are presented in the following table: Year Ended December 31, (In thousands) 2015 2014 2013 Favorable adjustments $ 9,721 $ 3,981 $ 42,206 Unfavorable adjustments ¹ (11,641 ) (6,629 ) (3,906 ) Net (unfavorable) favorable adjustments $ (1,920 ) $ (2,648 ) $ 38,300 ¹ Of the $6.6 million unfavorable change in estimates in 2014, $2.5 million is due to the TARS program, which was retained by Exelis following the Spin-off. For the years ended December 31, 2015 , 2014 and 2013 , we generated approximately 85% , 88% and 92% , respectively, of our total revenue from the U.S. Army. Our four largest contracts amounted to approximately $775.4 million , or 66% , $822.0 million or 68% , and $1.0 billion or 69% , of our total revenue for the years ended December 31, 2015 , 2014 and 2013, respectively. Income Taxes 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Prior to September 27, 2014, our operating results were included in the consolidated U.S. Federal and state income tax returns of Exelis as well as in certain tax filings of Exelis for non-U.S. jurisdictions. Amounts presented in these Consolidated and Combined Financial Statements related to income taxes have been determined on a separate return basis. Our contribution to the tax position of Exelis on a separate return basis for periods prior to September 27, 2014 has been included in these financial statements. Our separate return basis tax losses and tax credits may not reflect the tax positions taken or to be taken by Exelis. In many cases the tax losses and tax credits we generated have been available for use by Exelis and may remain with Exelis after the separation from Exelis. Goodwill 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The impairment test is a two-step process measuring the magnitude of any impairmen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Restructuring 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and reasonably estimable. For voluntary separation plans, a liability is recognized when the employee irrevocably accepts the termination. Foreign Currency Translation 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 Receivables 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 Property, Plant and Equipment, Net P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 Operating Leases 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 Long-Lived Asset Impairment 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 Stock-Based Compensation We recognize stock-based compensation expense primarily within SG&amp;A expenses based on the grant date fair values, net of estimated forfeitures, for all share-based awards granted over the requisite service periods of the awards, which is generally equivalent to the vesting terms. Prior to September 27, 2014, our employees and directors participated in equity incentive plans maintained by Exelis. Stock-based compensation expense related to the Exelis plans is immaterial. Fair Value Measurements 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Segment Information Management has concluded that the Company operates in one segment based upon the information used by the chief operating decision maker in evaluating the performance of the Company’s business and allocating resources and capital. Although we perform services worldwide, all of our revenue for the years ended December 31, 2015 , 2014 and 2013 was with the U.S. government. Commitments and Contingencies 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 Earnings Per Share We compute earnings per common share on the basis of the weighted average number of common shares, and, where dilutive, common share equivalents, outstanding during the indicated periods.</t>
  </si>
  <si>
    <t>Recent Accounting Pronouncements</t>
  </si>
  <si>
    <t>New Accounting Pronouncements and Changes in Accounting Principles [Abstract]</t>
  </si>
  <si>
    <t>RECENT ACCOUNTING PRONOUNCEMENTS 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not permitted. May 2014, as amended in August 2015 We are currently evaluating the effect the standard is expected to have on our financial statements and related disclosures. ASU 2016-02, Leases (Topic 842) (“ASU 2016-02”). The objective of the amendment to this standard is to recognize lease assets and lease liabilities by lessees for those leases classified as operating leases under previous GAAP. The standard is effective for fiscal years beginning after December 15, 2018, and interim periods within those fiscal years. Early adoption of this standard is permitted. February 2016 We are currently evaluating the impact of adopting this guidance; however, the standard is not expected to have a material impact on our consolidated and combined financial statements. Standards that were adopted ASU 2015-03, Simplifying the Presentation of Debt Issuance Costs The amendments in the update require that debt issuance costs related to a recognized debt liability be presented in the balance sheet as a direct deduction from the carrying amount of that debt liability, consistent with debt discounts. April 2015 We adopted this guidance on June 26, 2015 and reclassified $3.5 million in debt financing fees from “Total non-current assets” to a direct deduction from the carrying amount of “Long term debt, net" on the December 31, 2014 consolidated balance sheet. ASU 2015-17, Balance Sheet Classification of Deferred Taxes To simplify the presentation of deferred income taxes, the amendments in ASU 2015-17 require that deferred tax liabilities and assets be classified as noncurrent in a classified statement of financial position. November 2015 We adopted this guidance beginning with the 2015 annual reporting period. As a result, we eliminated the line item “Deferred tax liability” as reported under “Total current liabilities” on our consolidated balance sheet. We began reporting all net deferred tax liabilities as non-current in the line item “Deferred tax liability” under “Total non-current liabilities” on our December 31, 2015 consolidated balance sheet. In addition, we applied the guidance under ASU 2015-17 on a retrospective basis and $25.4 million previously reported as short-term net deferred tax liabilities is now reported as “Deferred tax liability” under “Total non-current liabilities” on our December 31, 2014 balance sheet. Other new pronouncements issued but not effective until after December 31, 2015 are not expected to have a material impact on our financial position, results of operations or cash flows.</t>
  </si>
  <si>
    <t>Income Taxes</t>
  </si>
  <si>
    <t>Income Tax Disclosure [Abstract]</t>
  </si>
  <si>
    <t>INCOME TAXES Prior to September 27, 2014, our operating results were included in the consolidated U.S. Federal and state income tax returns of Exelis as well as in certain tax filings of Exelis for non-U.S. jurisdictions. Amounts presented in these Consolidated and Combined Financial Statements related to income taxes have been determined on a separate return basis. Our contribution to the tax position of Exelis on a separate return basis for the periods prior to September 27, 2014, has been included in these financial statements. Our separate return basis tax losses and tax credits may not reflect the tax positions taken or to be taken by Exelis. In many cases the tax losses and tax credits we generated have been available for use by Exelis and remain with Exelis. 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During the year ended December 31, 2015 , we established a valuation allowance of $0.1 million for deferred tax assets that are not expected to be realized in the foreseeable future. We provide for U.S. deferred taxes on the excess of financial reporting basis over the U.S. tax basis for our foreign earnings, when we do not plan to reinvest such earnings indefinitely outside the United States. The source of pre-tax income and the components of income tax expense at December 31, 2015 , 2014 and 2013 , respectively, are as follows: (In thousands) 2015 2014 2013 Total income components United States $ 33,274 $ 36,377 $ 132,655 Foreign 157 514 (1,222 ) Total $ 33,431 $ 36,891 $ 131,433 Income tax expense components Current income tax provision United States - Federal $ 10,549 $ 2,385 $ 62,102 United States - state and local 401 29 1,190 Foreign 910 382 457 Total current income tax provision 11,860 2,796 63,749 Deferred income tax provision United States - Federal (9,350 ) 10,385 (16,450 ) United States - state and local (42 ) 898 (258 ) Foreign (10 ) — — Total deferred income tax provision (9,402 ) 11,283 (16,708 ) Total income tax expense $ 2,458 $ 14,079 $ 47,041 Effective tax rate 7.4 % 38.2 % 35.9 % A reconciliation of the income tax provision at the U.S. statutory rate to the effective income tax rate as reported is as follows: 2015 2014 2013 Tax provision at U.S. statutory rate 35.0 % 35.0 % 35.0 % State and local income tax, net of Federal benefit 0.7 % 1.6 % 0.5 % Release of uncertain tax positions (29.9 )% — % — % Indemnity expense 3.3 % — % — % Other (1.7 )% 1.6 % 0.4 % Effective income tax rate 7.4 % 38.2 % 35.9 % Deferred tax assets and liabilities are determined based on temporary differences between the financial reporting and tax bases of assets and liabilities, applying enacted tax rates in effect for the year in which we expect the differences will reverse. Deferred tax assets and liabilities include the following: (In thousands) 2015 2014 Deferred tax assets: Costs incurred in excess of billings $ 2,477 $ 1,867 Compensation and benefits 11,353 11,100 Contingency reserves 2,371 1,995 Other 3,332 1,931 Net operating losses 106 224 Subtotal $ 19,639 $ 17,117 Valuation allowance (96 ) — Total deferred tax assets $ 19,543 $ 17,117 Deferred tax liabilities: Goodwill $ (77,306 ) $ (77,142 ) Property, plant and equipment, net (1,165 ) (2,047 ) Unbilled receivables (31,218 ) (38,679 ) Other liabilities (1,187 ) — Total deferred tax liabilities $ (110,876 ) $ (117,868 ) Deferred taxes are classified in the Consolidated Balance Sheets as follows: (In thousands) 2015 2014 Other non-current assets $ 10 $ — Non-current liabilities 91,343 100,751 Net deferred tax liabilities $ 91,333 $ 100,751 Uncertain Tax Position A reconciliation of the beginning and ending amount of unrecognized tax benefits as of December 31, 2015 , 2014 and 2013 is as follows: (In thousands) 2015 2014 2013 Unrecognized tax benefits - January 1 $ 7,604 $ 8,541 $ 12,682 Additions for: Current year tax positions — — 1,573 Prior year tax positions — 6,954 — Reductions for: Prior year tax positions (7,604 ) (7,891 ) (5,714 ) Unrecognized tax benefits - December 31 $ — $ 7,604 $ 8,541 As of December 31, 2015 and December 31, 2014 , unrecognized tax benefits from uncertain tax positions were zero and $7.6 million , respectively. We effectively settled $6.9 million of unrecognized tax benefits during 2015 due to the resolution of examinations of tax returns of our Former Parent. The balance of $0.7 million was effectively settled with the filing of our 2014 income tax returns during 2015. We classify interest relating to tax matters as a component of interest expense and tax penalties as a component of income tax expense in our Consolidated and Combined Statements of Income. During 2015 we recognized $0.1 million of interest expense related to tax matters. During 2014 and 2013 , we did not recognize any expense related to tax matters. As of December 31, 2015 , 2014 , and 2013 , we had interest accrued for tax matters of $0.0 million , $0.6 million and $0.3 million , respectively. The following table summarizes the companies earliest open tax years by major jurisdiction; Jurisdiction Earliest Open Year United States 2013 Tax Indemnifications In connection with the Spin-off, pursuant to a Tax Matters Agreement with our Former Parent, our Former Parent agreed to indemnify us for up to $3.3 million of income tax return liabilities, which were settled with the filing of our Former Parent’s 2014 income tax return during the year ended December 31, 2015 . As a result, as of December 31, 2015 , we reduced the tax liabilities, which were included in “other long term liabilities” in the Consolidated Balance Sheets, from $3.2 million to zero , which provided an income tax benefit of $3.2 million . We had a corresponding indemnification receivable, net of interest of $0.1 million , which was included in “other non-current assets” in the Consolidated Balance Sheets. We reduced the indemnification receivable from $3.3 million to zero , creating an expense of $3.3 million , which is included in "selling, general and administrative expenses" in the Consolidated and Combined Statements of Income. The net settlement of these tax liabilities and the indemnification receivable had no impact on our net income.</t>
  </si>
  <si>
    <t>Earnings Per Share [Abstract]</t>
  </si>
  <si>
    <t>EARNINGS PER SHARE Basic earnings per share (EPS) is computed by dividing net income by the weighted average number of common shares outstanding for the period. Diluted EPS reflects potential dilution that could occur if securities to issue common stock were exercised or converted into common stock. Diluted EPS includes the dilutive effect of share-based compensation outstanding after application of the treasury stock method. Year Ended December 31, (In thousands) 2015 2014 2013 Net Income $ 30,973 $ 22,812 $ 84,392 Weighted average common shares outstanding ¹ 10,551 10,476 10,474 Add: Dilutive impact of stock options 98 76 Add: Dilutive impact of restricted stock units 176 140 — Diluted weighted average common shares outstanding ¹ 10,825 10,692 10,474 Earnings per share Basic $ 2.94 $ 2.18 $ 8.06 Diluted $ 2.86 $ 2.13 $ 8.06 ¹ For the year ended December 31, 2013, basic and diluted earnings per share are computed using the number of shares of Vectrus common stock outstanding on September 27, 2014, the date on which Vectrus common stock was distributed to the shareholders of Exelis Inc. in the Spin-off. 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5 2014 2013 Anti-dilutive stock options 13 11 — Total 13 11 —</t>
  </si>
  <si>
    <t>Receivables [Abstract]</t>
  </si>
  <si>
    <t>RECEIVABLES Receivables were comprised of the following: December 31, (In thousands) 2015 2014 Billed receivables $ 53,070 $ 41,997 Unbilled contract receivables 154,658 158,562 Other 2,833 2,173 Receivables $ 210,561 $ 202,732 As of December 31, 2015 and 2014 , all billed receivables are due from the U.S. government, either directly as prime contractor to the U.S. government or as subcontractor to another prime contractor to the U.S. government. Because the Company’s billed receivables are with the U.S. government, the Company does not believe it has a material credit risk exposure. Unbilled contract receivables represent revenue recognized on long-term contracts in excess of amounts billed as of the balance sheet date. We estimate that approximately $5.2 million of our unbilled contract receivables as of December 31, 2015 may not be collected within the next twelve months. These amounts relate to requests for equitable adjustments and contract line item realignments with our customers. As part of the Spin-off, Exelis indemnified Vectrus for a receivable of approximately $11.4 million . The Company recorded a corresponding liability in other accrued liabilities on its consolidated balance sheet because it is required to remit amounts collected related to the indemnified receivable to Harris Corporation. On November 19, 2015, the Company reached a settlement for the indemnified receivable of approximately $8.2 million . As part of the settlement, the Company cleared the corresponding liability by remitting payment of $8.2 million to Harris Corporation for the amount of the settlement. In addition, the Company recognized $0.2 million in selling, general and administrative expenses due to the effect of foreign currency translation during the period.</t>
  </si>
  <si>
    <t>Debt</t>
  </si>
  <si>
    <t>Debt Disclosure [Abstract]</t>
  </si>
  <si>
    <t>DEBT Senior Secured Credit Facilities Term Facility and Revolver. In September 2014, Vectrus, Inc. and its wholly-owned subsidiary Vectrus Systems Corporation entered into a Credit Agreement (the Credit Agreement) with a group of lenders, including JPMorgan Chase Bank, N.A. as administrative agent. The Credit Agreement provides for $215.0 million in senior secured financing, consisting of a $140.0 million five -year term loan facility (the Term Facility) and a $75.0 million five -year senior secured revolving credit facility (the Revolver, and together with the Term Facility, the Senior Secured Credit Facilities). We used $136.3 million from the Term Facility to pay a distribution to a subsidiary of Exelis on September 26, 2014. The remaining $3.7 million from the Term Facility consisted of debt financing fees, which are included in "Long-term debt, net" in the Consolidated Balance Sheets and are being amortized as an adjustment to interest expense over the life of the Credit Agreement. Amortization expenses relating to debt issuance costs were $1.1 million for the period ended December 31, 2015 and $0.2 million for the period ended December 31, 2014 . These costs are included in interest expense in the Consolidated and Combined Statements of Income. The Term Facility amortizes in quarterly installments at the following rates per annum: 7.5% in year one, 10.0% in each of years two and three, 15.0% in year four and 57.5% in year five. Amounts borrowed under the Term Facility that are repaid or prepaid may not be re-borrowed. Any unpaid amounts must be repaid by September 17, 2019. As of December 31, 2015 , the balance outstanding under the Term Facility was $114.0 million . In addition to the quarterly installments, we voluntarily prepaid $12.0 million during the year ended December 31, 2015 and intend to voluntarily prepay an additional $8.0 million over the next twelve months. The Revolver is available for working capital, capital expenditures, and other general corporate purposes. Up to $35.0 million of the Revolver is available for the issuance of letters of credit, and there is a swingline facility in an amount equal to $10.0 million . The Revolver will mature and the commitments thereunder will terminate on September 17, 2019. As of December 31, 2015 , there were six letters of credit outstanding in the aggregate amount of $13.7 million , which reduced our borrowing availability to $61.3 million under the Revolver. The Company's aggregate scheduled maturities of the Term Facility as of December 31, 2015 , are as follows: (In thousands) Payments due 2016 $ 14,000 2017 15,750 2018 35,875 2019 48,375 Total $ 114,000 Guarantees and Collateral . The indebtedness and other obligations under the Senior Secured Credit Facilities are unconditionally guaranteed jointly and severally on a senior secured basis by Vectrus and certain of its restricted subsidiaries and are secured, subject to permitted liens and other exceptions, by a first-priority lien on substantially all tangible and intangible assets of Vectrus and each domestic guarantor. Mandatory Prepayments . The Term Facility requires the following mandatory prepayments, subject to certain thresholds, exceptions and reinvestment rights: (i) 100% of the net cash proceeds from the incurrence of indebtedness (other than permitted debt), non-ordinary course asset sales or other dispositions of property by Vectrus and its restricted subsidiaries; and (ii) 50% of excess cash flow with step-downs to 25% and 0% based on certain leverage ratios, commencing with the year ended December 31, 2015 . Voluntary Prepayments . We may voluntarily prepay the Term Facility in whole or in part at any time without premium or penalty, subject to the payment of customary breakage costs under certain conditions. Voluntary prepayments of the Term Facility will be applied to the remaining installments thereof as directed by us. We may reduce the commitments under the Revolver in whole or in part at any time without premium or penalty. Covenants . The Senior Secured Credit Facilities contain customary covenants, including covenants that, under certain circumstances and subject to certain qualifications and exceptions: limit or restrict our ability to incur additional indebtedness; merge, dissolve, liquidate or consolidate; make acquisitions, investments, advances or loans; dispose of or transfer assets; pay dividends; redeem or repurchase certain debt; and enter into certain restrictive agreements. As of December 31, 2015 , the maximum amount of dividends we could pay was $5.0 million . In addition, we are required to comply with (a) a maximum ratio of total consolidated indebtedness to consolidated earnings before interest, tax, depreciation and amortization (EBITDA) of 3.50 to 1.00 , which stepped down to 3.00 to 1.00 beginning with the third fiscal quarter of 2015 and will step down to 2.75 to 1.00 beginning with the first fiscal quarter of 2016, and (b) a minimum ratio of consolidated EBITDA to consolidated interest expense (net of cash interest income) of 4.50 to 1.00 . As of December 31, 2015 , we had a ratio of total consolidated indebtedness to EBITDA of 2.27 to 1.00 and a ratio of consolidated EBITDA to consolidated interest expense of 7.55 to 1.00 . We were in compliance with all covenants related to the Senior Secured Credit Facilities as of December 31, 2015 . Interest Rates and Fees . Outstanding borrowings under the Senior Secured Credit Facilities accrue interest, at our option, at a per annum rate of (i) LIBOR plus the applicable margin, which ranges from 2.50% to 3.00% , or (ii) a base rate plus the applicable margin. The interest rate under the Senior Secured Credit Facilities at December 31, 2015 was 3.18% . We pay a commitment fee on the undrawn portion of the Revolver ranging from 0.40% to 0.50% , depending on the leverage ratio. Carrying Value and Fair Value . The fair value of the Senior Secured Credit Facilities approximates the carrying value as of December 31, 2015 because the debt bears interest at a floating rate of interest. The fair value is based on observable inputs of interest rates that are currently available to us for debt with similar terms and maturities for non-public debt. Carrying values and fair values of the Term Facility in the Consolidated Balance Sheets are as follows: December 31, 2015 (In thousands) Carrying Amount Fair Value Long-term debt, including short term portion $ 114,000 $ 114,000</t>
  </si>
  <si>
    <t>Derivative Instruments</t>
  </si>
  <si>
    <t>Derivative Instruments and Hedging Activities Disclosure [Abstract]</t>
  </si>
  <si>
    <t>Derivative instrument</t>
  </si>
  <si>
    <t>DERIVATIVE INSTRUMENT Risk Management Policy We are exposed to the risk that our earnings and cash flows could be adversely impacted due to fluctuations in interest rates. We will periodically enter into interest rate swaps to manage interest costs in which we agree to exchange, at specified intervals, the difference between variable and fixed interest amounts calculated by reference to an agreed-upon notional amount. Derivative instruments are not used for trading purposes or to manage exposure to changes in interest rates for investment securities, and our outstanding derivative instrument does not contain credit risk related contingent features. Collateral is generally not required. Derivative Instrument On May 5, 2015, we entered into a derivative instrument to hedge a portion of our exposure to interest rate risk under the variable-rate portion of the Term Facility (the interest rate swap). The interest rate swap is designated and qualifies as an effective cash flow hedge. The contract, with notional amount of $37.4 million at December 31, 2015 , is recorded at fair value. The interest rate swap is measured at fair value on a recurring basis and is determined using the income approach based on a discounted cash flow model to determine the present value of future cash flows over the remaining terms of the contract incorporating observable market inputs such as prevailing interest rates as of the reporting date (Level 2). Changes in fair value of the interest rate swap are recorded, net of tax, as a component of accumulated other comprehensive loss in the accompanying Consolidated Balance Sheets. We reclassify the effective gain or loss from accumulated other comprehensive loss, net of tax, to interest expense on the Consolidated and Combined Statements of Income as the interest expense is recognized on the related debt. The ineffective portion of the change in fair value of the interest rate swap, if any, is recognized directly in earnings in interest expense. The following table summarizes the amount at fair value and location of the derivative instrument in the Consolidated Balance Sheet as of December 31, 2015 : Fair Value (In thousands) Derivative in Liability Position Balance sheet caption Amount Interest rate swap designated as cash flow hedge Other accrued liabilities $ 15 Interest rate swap designated as cash flow hedge Other non-current liabilities $ 28 By utilizing an interest rate swap, we are exposed to credit-related losses in the event that the counterparty fails to perform under the terms of the derivative contract. To mitigate this risk, we entered into the interest rate swap with a major financial institution based upon credit ratings and other factors. We regularly assess the creditworthiness of the counterparty. As of December 31, 2015 , the counterparty to the interest rate swap had performed in accordance with its contractual obligations. Both the counterparty credit risk and our credit risk were considered in the fair value determination.</t>
  </si>
  <si>
    <t>Goodwill and Intangible Assets Disclosure [Abstract]</t>
  </si>
  <si>
    <t>GOODWILL Goodwill Goodwill as of December 31, 2015 of $216.9 million remained unchanged from December 31, 2014 and reflects the allocation of goodwill by Exelis as a part of the Spin-off. There was no goodwill impairment in 2015 or 2014 . We conduct our annual impairment testing during the fourth fiscal quarter. There were no acquisitions during the years ended December 31, 2015 and 2014 or any prior periods.</t>
  </si>
  <si>
    <t>Composition of Certain Financial Statement Captions</t>
  </si>
  <si>
    <t>Balance Sheet Related Disclosures [Abstract]</t>
  </si>
  <si>
    <t>COMPOSITION OF CERTAIN FINANCIAL STATEMENT CAPTIONS The following tables present financial information underlying certain balance sheet captions. Compensation and other employee benefits Compensation and other employee benefits were comprised of the following at December 31: (In thousands) 2015 2014 Accrued salaries and wages $ 13,820 $ 13,919 Accrued bonus 4,302 4,528 Accrued employee benefits 18,661 18,133 Total $ 36,783 $ 36,580 Other accrued liabilities Other accrued liabilities were comprised of the following at December 31: (In thousands) 2015 2014 Workers' compensation, auto and general liability reserve $ 7,537 $ 9,637 Exelis indemnified receivable obligation — 11,411 Defense Base Act insurance financing 2,727 — Other accrued liabilities 15,004 16,025 Total $ 25,268 $ 37,073</t>
  </si>
  <si>
    <t>Plant, Property and Equipment</t>
  </si>
  <si>
    <t>Property, Plant and Equipment [Abstract]</t>
  </si>
  <si>
    <t>PROPERTY, PLANT AND EQUIPMENT, NET Property, plant and equipment, net consisted of the following at December 31 : (In thousands) 2015 2014 Buildings and improvements $ 4,866 $ 6,034 Machinery and equipment 4,877 11,034 Furniture, fixtures and office equipment 3,772 3,900 Property, plant and equipment, gross 13,515 20,968 Less: accumulated depreciation and amortization (8,753 ) (12,048 ) Property, plant and equipment, net $ 4,762 $ 8,920 Depreciation expense of property, plant and equipment was $3.1 million , $2.1 million and $2.6 million in 2015 , 2014 , and 2013 , respectively.</t>
  </si>
  <si>
    <t>Leases and Rentals</t>
  </si>
  <si>
    <t>Leases [Abstract]</t>
  </si>
  <si>
    <t>LEASES AND RENTALS Operating Leases The Company leases certain offices, buildings, automobiles, computers, land and other equipment under operating leases. Such leases expire at various dates through 2020 and may include renewal and payment escalation clauses. The Company often pays maintenance, insurance and tax expense related to leased assets. Rental expenses under our operating leases were $5.0 million , $9.9 million and $9.7 million for 2015 , 2014 and 2013 , respectively. Future operating lease payments under non-cancellable operating leases with an initial term in excess of one year as of December 31, 2015 are shown below. (In thousands) Payments due 2016 $ 3,796 2017 1,773 2018 1,211 2019 135 2020 22 Total minimum lease payments $ 6,937 Capital Leases The Company acquired no vehicles and equipment using capital leases during 2015 and $1.6 million of vehicles and equipment using capital leases during 2014 . There was $0.5 million , $0.4 million and $0.2 million of depreciation on capital leases during the years ended December 31, 2015 , 2014 and 2013 , respectively. Capital lease terms vary in length from 24 to 60 months. The following is a schedule, by year, of future minimum lease payments under capital leases, together with the present value of the net minimum lease payments as of December 31, 2015 : (In thousands) Amount 2016 $ 310 2017 74 2018 67 2019 51 Total minimum lease payments 502 Less: estimated executory costs — Net minimum lease payments 502 Less: amount representing interest (14 ) Present value of minimum lease payments $ 488 Capital leases included in property, plant and equipment, net (See Note 10): December 31, (In thousands) 2015 2014 Machinery and equipment $ 1,625 $ 1,625 Accumulated depreciation (1,064 ) (609 ) Machinery and equipment, net $ 561 $ 1,016 Capital lease obligations consisted of the following: December 31, (In thousands) 2015 2014 Other accrued liabilities $ 302 $ 380 Other long-term liabilities 186 543 Total $ 488 $ 923</t>
  </si>
  <si>
    <t>Restructuring</t>
  </si>
  <si>
    <t>Restructuring and Related Activities [Abstract]</t>
  </si>
  <si>
    <t>RESTRUCTURING We have initiated various restructuring activities in our business during the past two years. The restructuring activities focus on a number of aspects of our operations, including closing certain facilities, rationalizing headcount, and aligning operations in the most strategic and cost efficient manner. For the year ended December 31, 2015 , there was no expense related to severance and related benefit costs as part of our restructuring activities. For the year ended December 31, 2014 , there was a $0.7 million expense related to severance and related benefit costs as part of our restructuring activities. Substantially all severance payments have been paid out pursuant to agreements entered into with affected employees, and we do not expect to incur significant additional charges related to these activities in future periods. The severance and related benefit costs and their utilization for the years ended 2015 and 2014 are summarized in the table below: (In thousands) Balance, December 31, 2013 $ 1,274 Severance and benefit related costs 732 Payments (1,256 ) Balance, December 31, 2014 $ 750 Adjustments (22 ) Severance and benefit related costs — Payments (717 ) Balance, December 31, 2015 $ 11</t>
  </si>
  <si>
    <t>Post Employment Benefit Plans</t>
  </si>
  <si>
    <t>Compensation and Retirement Disclosure [Abstract]</t>
  </si>
  <si>
    <t>POST EMPLOYMENT BENEFIT PLANS Vectrus sponsors one defined contribution savings plan, which allows employees to contribute a portion of their pre-tax and/or after-tax income in accordance with specified guidelines. The Company matches a percentage of the employee contributions up to certain limits of employee base pay. Our portion of the matching contributions charged to income amounted to $3.0 million and $2.8 million for the year ended December 31, 2015 and 2014 , respectively. On September 11, 2014, our Board of Directors adopted and approved the Vectrus Systems Corporation Excess Savings Plan (the Excess Savings Plan). Since federal law limits the amount of compensation that can be used to determine employee and employer contribution amounts to our tax-qualified plans, we established the Excess Savings Plan to allow for Company contributions based on an eligible employee's base salary in excess of these limits. No employee contributions are permitted. All balances under the Excess Savings Plan are maintained on the books of the Company and credits and deductions are made to the accumulated savings under the plan based on the earnings or losses attributable to a stable value fund as defined in the Excess Savings Plan. Benefits will be paid in a lump sum generally in the seventh month following the date on which the employee's separation from service occurs. Employees are 100% vested at all times in any amounts credited to their accounts. As of December 31, 2015 , we had accrued $0.2 million of contributions under the Excess Savings Plan.</t>
  </si>
  <si>
    <t>Stock-Based Compensation</t>
  </si>
  <si>
    <t>Disclosure of Compensation Related Costs, Share-based Payments [Abstract]</t>
  </si>
  <si>
    <t>STOCK-BASED COMPENSATION The Company maintains an equity incentive plan (the 2014 Omnibus Plan) to govern awards granted to Vectrus employees and directors, including nonqualified stock options (NQOs), restricted stock units (RSUs), total shareholder return (TSR) awards and other awards. The maximum number of shares of the Company's common stock authorized for issuance under the 2014 Omnibus Plan is 2.6 million shares. As of December 31, 2015 , there were 1.6 million shares remaining available for future awards. Prior to September 27, 2014, our employees participated in equity incentive plans maintained by Exelis. Stock-based compensation amounts awarded under the Exelis plans were immaterial for 2014 and 2013 and, as such, amounts presented only include equity and liability awards issued under the 2014 Omnibus plan. Stock-based compensation expense and the associated tax benefits impacting our Consolidated and Combined Statements of Income were as follows: Year Ended December 31, (In thousands) 2015 2014 Compensation costs for equity-based awards $ 6,250 $ 2,095 Compensation costs for liability-based awards 408 229 Total compensation costs, pre-tax $ 6,658 $ 2,324 Future tax benefit $ 2,373 $ 827 At December 31, 2015 , total unrecognized compensation costs related to equity-based awards and liability-based awards were $3.9 million and $0.8 million , respectively, which are expected to be recognized ratably over a weighted average period of 1.72 years and 1.91 years, respectively. We account for NQOs and RSUs as equity-based compensation awards. TSR and cash-settled RSUs are accounted for as liability-based compensation awards. The Company paid $0.5 million related to liability-based compensation awards during the year ended December 31, 2015. In connection with the Spin-off, Vectrus employees' outstanding NQOs and RSUs were adjusted to preserve the aggregate intrinsic value of each award at the date of the Spin-off on terms which were in all material respects identical to the terms of the awards replaced. The fair value of the converted NQOs immediately following the Spin-off was higher than the fair value of such awards immediately prior to the Spin-off. As a result, we incurred incremental compensation expense of approximately $0.7 million of which $0.5 million was recognized as of the years ended December 31, 2015 and 2014 . The remaining balance will be expensed over the remaining terms of the specific awards and recognized through 2017. Non-Qualified Stock Options NQOs generally vest in one-third increments over three years following the date of the grant and are exercisable for periods up to 10 years from the date of grant at a price equal to the fair market value of common stock at the date of grant. A summary of the status of our NQOs as of December 31, 2015 and 2014 and changes during the years then ended is presented below. Year Ended December 31, 2015 2014 (In thousands, except per share data) Shares Weighted Average Exercise Price Per Share Shares Weighted Average Exercise Price Per Share Outstanding at January 1, 446 $ 17.43 — $ — Granted 58 $ 31.52 — $ — Exercised (18 ) $ 13.37 — $ — Outstanding at Spin-off — $ — — $ — Conversion related to the Spin-off ¹ — $ — 275 $ 14.83 Post Spin-off activities Granted — $ — 171 $ 20.62 Outstanding at December 31, 486 $ 19.25 446 $ 17.43 Options exercisable at December 31, 212 $ 16.13 47 $ 13.12 ¹ The weighted average grant date fair value of the stock options converted is equal to the weighted average grant date fair value of such stock options prior to the Spin-off, reduced by the Spin-off conversion adjustment. The following table summarizes information about NQOs outstanding and exercisable as of December 31, 2015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0.62 373 7.67 $ 16.57 $ 1,611 194 7.18 $ 15.33 $ 1,076 $22.16 - $32.04 113 8.72 28.09 — 18 8.19 24.52 — Total options and aggregate intrinsic value 486 7.92 $ 19.25 $ 1,611 212 7.27 $ 16.13 $ 1,076 The aggregate intrinsic value in the preceding table represents the total pre-tax intrinsic value, based on Vectrus' closing stock price of $20.89 per share on December 31, 2015 , which would have been received by the option holders had all option holders exercised their options as of that date. There were 0.1 million exercisable options "out of the money" as of December 31, 2015 . The aggregate intrinsic value of options exercised during the years ended December 31, 2015 and 2014 was $0.2 million and $0.0 million . As of December 31, 2015 , the total number of stock options expected to vest (including those that have already vested) was 0.5 million . These stock options have a weighted-average exercise price of $19.21 per share, an aggregate intrinsic value of $1.6 million and a weighted average remaining contractual life of 7.9 years . The fair value of stock options is determined on the date of grant utilizing a Black-Scholes valuation model. The following weighted-average assumptions were utilized in deriving the fair value for NQOs: Year Ending December 31, (In thousands) 2015 2014 Expected volatility 34.1 % 34.6 % Expected life (in years) 7 7 Risk-free rates 2.00 % 2.07 % Weighted-average grant date fair value per share $ 12.42 $ 8.24 Black-Scholes model volatility is based on daily average volatility of our peer group over 7.0 years , which is consistent with the expected term. Peer group companies were selected from companies within the aerospace and defense industry that most closely match our business, including size, diversification, and customer base. The expected term of the stock option represents the estimated period of time until exercise and is based on the vesting period of the award and the estimated exercise patterns of employees. The risk-free rate is based on the United States Treasury stripped coupon rates with maturities corresponding to the expected term of 7 years, measured as of the grant date. Restricted Stock Units The fair value of RSUs is determined based on the closing price of Vectrus common stock on the date of the grant. Under the 2014 Omnibus Plan, RSUs awarded prior to 2014 typically cliff vest 3 years from the date of grant. For employee RSUs granted in 2014 and after, one-third of the award vests on each of the three anniversary dates following the grant date. Director RSUs are granted on the date of the annual meeting and vest the business day immediately prior to the next annual meeting. RSUs have no voting rights. If an employee leaves the Company prior to vesting, whether through resignation or termination for cause, the RSUs are forfeited. If an employee retires or is terminated by the Company other than for cause, all or a pro rata portion of the RSUs may vest. The RSUs outstanding at the date of the Spin-off retained the vesting schedule of the original Exelis awards. The table below provides a roll-forward of outstanding RSUs subsequent to the Spin-off. Year Ended December 31, 2015 2014 (In thousands, except per share data) Shares Weighted Average Grant Date Fair Value Per Share Shares Weighted Average Grant Date Fair Value Per Share Outstanding at January 1, 423 $ 19.28 — $ — Granted 104 $ 29.69 — $ — Vested (171 ) $ 19.03 — $ — Forfeited or canceled (6 ) $ 19.86 — $ — Outstanding at Spin-off — $ — — $ — Conversion related to the Spin-off — $ — 240 $ 17.61 Post Spin-off activities Granted — $ — 203 $ 20.62 Vested — $ — (20 ) $ 13.03 Forfeited or canceled — $ — — $ — Outstanding at December 31, 350 $ 22.47 423 $ 19.28 The total grant date fair value of RSUs vested during the years ended December 31, 2015 and 2014 was $3.0 million and $0.3 million , respectively. Total Shareholder Return Awards TSR awards are performance based cash awards that are subject to a three-year performance period. Any payments earned are made in cash following completion of the performance period according to the achievement of specified performance goals. During the year ended December 31, 2015 , we granted TSR awards with an aggregate target TSR value of $1.8 million . The fair value of TSR awards is measured quarterly and is based on the Company’s performance relative to the performance of the Aerospace and Defense Companies in the S&amp;P 1500 Index. Depending on the Company’s performance during the three -year performance period, payments can range from 0% to 200% of the target value. As of December 31, 2015 , we recorded $0.3 million in compensation expense related to the 2015 TSR awards. Payment, if any, with respect to the 2015 TSR awards will be made in January 2018.</t>
  </si>
  <si>
    <t>Equity [Abstract]</t>
  </si>
  <si>
    <t>Stockholders' Equity</t>
  </si>
  <si>
    <t>SHAREHOLDERS' EQUITY In connection with the Spin-off, each of the shareholders of Exelis received one share of Vectrus common stock for every 18 shares of common stock of Exelis held on the record date resulting in the distribution of 10.5 million shares of Vectrus common stock to Exelis shareholders. As of December 31, 2015 , our authorized capital was comprised of 100.0 million shares of common stock and 10.0 million shares of preferred stock. At December 31, 2015 , there were 10.6 million shares of common stock issued and outstanding. No preferred stock was issued and outstanding at December 31, 2015 . We issue shares of our common stock in connection with our 2014 Omnibus Plan. There are 2.6 million shares of common stock authorized under this plan. At December 31, 2015 , we had a remaining balance of 1.6 million shares of common stock available for future grants under this plan. Any shares related to awards that terminate by (i) expiration, (ii) forfeiture, (iii) cancellation, (iv) settling in cash in lieu of shares or otherwise without the issuance of such shares, or (v) are exchanged with the Committee's permission for awards not involving shares are available again for grant under the 2014 Omnibus Plan.</t>
  </si>
  <si>
    <t>Transactions with Former Parent</t>
  </si>
  <si>
    <t>Related Party Transactions [Abstract]</t>
  </si>
  <si>
    <t>Related Party Transactions and Parent Company Equity</t>
  </si>
  <si>
    <t>TRANSACTIONS WITH FORMER PARENT Allocation of General Corporate Expenses Prior to the Spin-off on September 27, 2014, our Consolidated and Combined Financial Statements included expense allocations for certain functions provided by Exelis as well as other Exelis employees not solely dedicated to the Company,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For the years ended December 31, 2014 and 2013, we were allocated $23.3 million and $33.4 million respectively, of general corporate expenses incurred by Exelis which are primarily included within selling, general and administrative expenses. The expense allocations from Exelis discussed above include costs associated with defined benefit pension and other post-retirement benefit plans (the Shared Plans) sponsored by Exelis in which some of our employees participate. We accounted for such Shared Plans as multiemployer benefit plans. Accordingly, we did not record an asset or liability to recognize the funded status of the Shared Plans. Subsequent to September 27, 2014, the date the employees' benefits were frozen in the Shared Plans; we did not incur further costs for the Shared Plans and all assets and liabilities related to the Shared Plans remained with Exelis. Separation Agreements Following the Spin-off, Vectrus and Exelis began operating independently of each other, and neither has any ownership interest in the other. In order to govern certain ongoing relationships between Vectrus and Exelis following the Spin-off and to provide mechanisms for an orderly transition, on September 27, 2014, Vectrus and Exelis executed the various agreements that govern the ongoing relationships between the companies after the Spin-off and provide for the allocation of employee benefits, income taxes, and certain other liabilities and obligations attributable to periods prior to the Spin-off. The executed agreements include a Distribution Agreement, Employee Matters Agreement, Tax Matters Agreement, Master Transition Services Agreement, Technology License Agreement, Transitional Trademark License Agreement and Contribution Agreement. For the year ended December 31, 2015 , charges incurred as a result of the services provided to Vectrus by Exelis under the Master Transition Services Agreement were $1.7 million , and no charges were incurred related to this agreement for services provided by Vectrus to Exelis. As of December 31, 2015 and December 31, 2014 , total payables due from Vectrus to Exelis were less than $0.1 million and $1.4 million , respectively. Parent Company Equity Net transfers (to)/from the parent are included within parent company investment on the Consolidated and Combined Statements of Shareholders' and Parent Company Equity prior to September 27, 2014 and the year ended December 31, 2013. The components of the net transfers (to)/from parent are as follows: December 31, (In thousands) 2014 2013 Cash pooling and general financing activities $ (33,565 ) $ (182,184 ) Corporate allocations including income taxes 27,194 87,260 Total net transfers (to)/from parent $ (6,371 ) $ (94,924 )</t>
  </si>
  <si>
    <t>Commitments and Contingencies</t>
  </si>
  <si>
    <t>Commitments and Contingencies Disclosure [Abstract]</t>
  </si>
  <si>
    <t>COMMITMENTS AND CONTINGENCIES General From time to time, we are involved in legal proceedings that are incidental to the operation of our business. Some of these proceedings seek remedies relating to environmental matters, employment matters and commercial or contractual disputes. Although the ultimate outcome of any legal matter cannot be predicted with certainty, based on present information, including our assessment of the merits of each particular claim, we do not expect that any asserted or unasserted legal claims or proceedings, individually or in the aggregate, as of December 31, 2015 , will have a material adverse effect on our cash flow, results of operations, or financial condition. Environmental Any environmental liabilities as of the date of the Spin-off were retained by Exelis as set forth in the Distribution Agreement and accordingly, after the Spin-off the Company eliminated the liability and recorded a contribution to capital. As of December 31, 2015 , we were not aware of any material outstanding environmental liabilities. U.S. Government Contracts, Investigations and Claims The Company has U.S. government contracts that are funded incrementally on a year-to-year basis. Changes in government policies, priorities or funding levels through agency or program budget reductions by the U.S. Congress or executive agencies could materially adversely affect the Company’s financial condition or results of operations. Furthermore, contracts with the U.S. government may be terminated or suspended by the U.S. government at any time, with or without cause. Such contract suspensions or terminations could result in unreimbursable expenses or charges or otherwise adversely affect the Company’s financial condition and results of operations.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he Company because of its reliance on U.S. government contracts. U.S. government agencies, including the Defense Contract Audit Agency, the Defense Contract Management Agency and others, routinely audit and review a contractor’s performance on government contracts, indirect rates and pricing practices, and compliance with applicable contracting and procurement laws, regulations and standards. Accordingly, costs billed or billable to the U.S. government customers are subject to potential adjustment upon audit by such agencies. The U.S. government agencies also review the adequacy of the contractor’s compliance with government standards for its accounting and management internal control systems, including: control environment and accounting, general information technology, budget and planning, purchasing, material management, compensation, labor, indirect and other direct costs, property, billing and estimating systems. Audits currently underway include the Company’s control environment and accounting, billing, and indirect and other direct cost systems, as well as reviews of the Company’s compliance with certain U.S. government Cost Accounting Standards. From time to time, U.S. government customers advise the Company of claims and penalties concerning certain potential disallowed costs. When such findings are presented, Vectrus and the U.S. government representatives engage in discussions to enable Vectrus to evaluate the merits of these claims as well as to assess the amounts being claimed. Where appropriate, provisions are made to reflect probable losses to the matters raised by the U.S. government representatives and such provisions are reviewed on a quarterly basis for sufficiency based on the most recent information available to us. We have estimated and accrued $2.4 million and $2.1 million as of December 31, 2015 and 2014, respectively, in "Other current liabilities" in the Consolidated Balance Sheets for open years subject to audit.</t>
  </si>
  <si>
    <t>Selected Quarterly Financial Data (Unaudited)</t>
  </si>
  <si>
    <t>Quarterly Financial Information Disclosure [Abstract]</t>
  </si>
  <si>
    <t>SELECTED QUARTERLY FINANCIAL DATA (UNAUDITED) The following table comprises selected financial data for the years ended December 31, 2015 and 2014 : 2015 QUARTERS 2014 QUARTERS (In thousands, except per share data) 1st 2nd 3rd 4th 1st 2nd 3rd 4th Total revenue $ 260,920 $ 309,509 $ 299,061 $ 311,194 $ 303,951 $ 312,902 $ 300,651 $ 285,765 Operating income 9,355 10,845 8,471 11,291 17,556 9,422 3,291 8,149 Net income 4,965 6,020 14,028 5,960 11,234 6,132 2,115 3,331 Basic earnings per share $ 0.47 $ 0.57 $ 1.33 $ 0.57 $ 1.07 $ 0.59 $ 0.20 $ 0.32 Diluted earnings per share $ 0.46 $ 0.56 $ 1.29 $ 0.55 $ 1.07 $ 0.59 $ 0.20 $ 0.31 Weighted average number of shares outstanding¹ Basic 10,495 10,548 10,560 10,599 10,474 10,474 10,474 10,480 Diluted 10,780 10,804 10,848 10,869 10,474 10,474 10,474 10,696 ¹ For periods ended September 27, 2014 and prior, basic and diluted earnings per share are computed using the number of shares of Vectrus common stock outstanding on September 27, 2014, the date on which Vectrus common stock was distributed to the shareholders of Exelis Inc. as of the Spin-off.</t>
  </si>
  <si>
    <t>Subsequent Events</t>
  </si>
  <si>
    <t>Subsequent Events [Abstract]</t>
  </si>
  <si>
    <t>SUBSEQUENT EVENTS Stock-Based Compensation On February 25, 2016, the Compensation Committee of the Board of Directors approved long-term incentive awards to be granted on March 4, 2016. On March 4, 2016, 121,868 RSUs, 86,829 NQOs and TSR awards at a target value of $1.5 million were granted to employees of Vectrus. The RSUs vest in one-third annual installments on the first, second and third anniversaries of the grant date. The fair value of the RSUs is determined based on the closing price of Vectrus common stock on the date of grant, which was $20.06 per share. The NQOs vest in one-third cumulative annual installments on the first, second and third anniversaries of the grant date and expire 10 years from the grant date. The option exercise price is $20.06 , the closing price of Vectrus common shares on the grant date. The fair value of each NQO grant was estimated at $7.06 , determined on the date of grant using the Black-Scholes valuation model. Stock-based compensation expense will be recognized ratably over the vesting period of the awards. The TSR awards are subject to four separate performance periods during the overall three-year performance period of January 1, 2016 to December 31, 2018 as follows: • January 1, 2016 to December 31, 2016 • January 1, 2017 to December 31, 2017 • January 1, 2018 to December 31, 2018 • January 1, 2016 to December 31, 2018 Payment, if any, is based on the Company's TSR performance relative to that of the Aerospace and Defense Companies in the S&amp;P 1500 Index following the end of the three-year performance period. Depending on the Company's performance during the three -year performance period, payment can range from 0% to 200% of the target value. At the end of the three-year performance period, any payment earned with respect to the TSR awards will be settled in cash.</t>
  </si>
  <si>
    <t>Description of Business and Summary of Significant Accounting Policies (Policies)</t>
  </si>
  <si>
    <t>Principles of Consolidation</t>
  </si>
  <si>
    <t xml:space="preserve">Vectrus consolidates companies in which it has a controlling financial interest. We account for investments in companies over which we have the ability to exercise significant influence, but do not hold a controlling interest under the equity method, and we record our proportionate share of income or losses in the Consolidated and Combined Statements of Income. All intercompany transactions and balances have been eliminated. </t>
  </si>
  <si>
    <t>Equity Method</t>
  </si>
  <si>
    <t>In 2011, we entered into a joint venture agreement with CB&amp;I Federal Services to form High Desert Support Services, LLC (HDSS). HDSS was established for the sole purpose of pursuing and performing work on the Ft. Irwin Installation Support Services Contract, which was awarded in January 2013. We account for our investment in HDSS under the equity method as we have the ability to exercise significant influence, but do not hold a controlling interest. We record our proportionate 40% share of income or losses, which has historically been insignificant, in the Consolidated and Combined Statements of Income. As of December 31, 2015 , our investment in HDSS was $1.2 million and is recorded in other non-current assets in the Consolidated Balance Sheets. During the year ended December 31, 2015 , we received cash distributions of $2.3 million . The cash distributions exceeded cumulative earnings by $0.5 million and are recorded as distributions from equity investment in the Consolidated and Combined Statements of Cash Flows. The remaining $1.8 million of cash distributions are recorded in other assets in the Consolidated and Combined Statements of Cash Flows.</t>
  </si>
  <si>
    <t>Basis of Presentation</t>
  </si>
  <si>
    <t xml:space="preserve">The financial statements presented in this Annual Report on Form 10-K represent: (i) periods prior to September 27, 2014 when we were part of Exelis (referred to as "Combined Financial Statements") and (ii) the period as of and subsequent to September 27, 2014 when we became a separate publicly-traded company (referred to as "Consolidated Financial Statements"). The Consolidated and Combined Financial Statements reflect the consolidated operations of Vectrus as a separate stand-alone entity beginning on September 27, 2014. Our historical Consolidated and Combined Financial Statements have been prepared on a stand-alone basis and have been derived from the consolidated financial statements of Exelis and accounting records of Exelis. The Consolidated and Combined Financial Statements reflect our financial position, results of operations and cash flows as we were historically managed, in conformity with U.S. generally accepted accounting principles (GAAP). </t>
  </si>
  <si>
    <t>Principles of Combination</t>
  </si>
  <si>
    <t>Prior to September 27, 2014, all intercompany transactions between Vectrus and Exelis have been included in these Consolidated and Combined Financial Statements and were considered to be effectively settled for cash at the time the transaction was recorded. The total net effect of the settlement of these intercompany transactions is reflected in the Consolidated and Combined Statements of Cash Flows as a financing activity. Prior to September 27, 2014, our Consolidated and Combined Financial Statements included expenses of Exelis allocated to us for certain functions provided by Exelis, including, but not limited to, general corporate expenses related to finance, legal, information technology, human resources, communications, ethics and compliance, shared services, employee benefits and incentives, insurance and stock-based compensation. These expenses were allocated to us on the basis of direct usage when identifiable, with the remainder allocated on the basis of revenue, headcount or other measures. We consider the basis on which the expenses had been allocated to be a reasonable reflection of the utilization of services provided to, or the benefit received by, us during the periods presented. The allocations may not, however, reflect the expense we would have incurred as an independent, publicly-traded company for the periods presented. Actual costs that may have been incurred if we had been a stand-alone company would depend on a number of factors, including the organization of our operations, what functions were outsourced or performed by employees and strategic decisions made in areas such as information technology and infrastructure. Following our Spin-off from Exelis, we perform these functions using our own resources or purchased services. For an interim period, however, some of these functions were provided by Exelis under a transition services agreement (See Note 16, "Transactions with Former Parent"). Exelis used a centralized approach to cash management and financing of its operations. Prior to the Spin-off, the majority of our cash was transferred to Exelis daily and Exelis funded our operating and investing activities as needed. Cash transfers to and from the cash management accounts of Exelis are reflected in the Consolidated and Combined Statements of Cash Flows as “Transfer to Parent, net.” The Consolidated and Combined Financial Statements also include the push down of certain assets and liabilities that were historically held at the Exelis corporate level but were specifically identifiable or otherwise allocable to us. The cash and cash equivalents held by Exelis at the corporate level, prior to the Spin-off, were not specifically identifiable to the Company and therefore were not allocated to us for any of the periods presented. Third-party debt and the related interest expense of Exelis were not allocated to us for any of the periods presented as we are not the legal obligor of the debt and the Exelis borrowings were not directly attributable to our business.</t>
  </si>
  <si>
    <t>Presentation Correction</t>
  </si>
  <si>
    <t xml:space="preserve">Subsequent to the issuance of the 2014 financial statements, the Company identified an error in the presentation of borrowings and repayments of the Company's revolving credit facility in the Consolidated and Combined Statement of Cash Flows for the year ended December 31, 2014. The Company corrected the presentation of borrowings and repayments on the revolving credit facility to reflect them on a gross basis in the financing activities section of the Consolidated and Combined Statement of Cash Flows. The correction did not change previously reported total financing activities. </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Estimates and assumptions are used for, but not limited to, revenue recognition, income tax contingency accruals, fair value and impairment of goodwill and valuation of assets and certain contingent liabilities. Actual results could differ from these estimates.</t>
  </si>
  <si>
    <t>Revenue Recognition</t>
  </si>
  <si>
    <t>As a defense contractor engaging in long-term contracts, the majority of our revenue is derived from long-term service contracts for which revenue is recognized under the percentage-of-completion method based on levels of effort or percentage of costs incurred to total costs. For levels of effort, revenue and profits are recognized based upon the ratio of actual services delivered to estimated total services to be delivered under the contract. Under the cost-to-total cost method, revenue is recognized based upon the ratio of costs incurred to estimated total costs at completion. Revenue under cost-reimbursement contracts is recorded as costs are incurred and includes estimated earned fees or profits calculated on the basis of the relationship between costs incurred and total estimated costs. Revenue and profits on time-and-material type contracts are recognized based on billable rates multiplied by direct labor hours incurred plus material and other reimbursable costs incurred. The completed contract method is utilized when reasonable and reliable cost estimates for a project cannot be made. Amounts invoiced to customers in excess of revenue recognized are recorded as deferred revenue, until the revenue recognition criteria are satisfied, and are recorded as billings in excess of costs in the accompanying Consolidated Balance Sheets. Revenue that is earned and recognized in excess of amounts invoiced is recorded as a component of receivables. During the performance of long-term sales contracts, estimated final contract prices and costs are reviewed periodically and revisions are made as required and recorded in income in the period in which they are determined. Additionally, the fees under certain contracts may be increased or decreased in accordance with cost or performance incentive provisions which measure actual performance against established targets or other criteria. Such incentive fee awards or penalties are included in revenue when there is sufficient information to reasonably assess anticipated contract performance. Amounts representing contract change orders, claims, requests for equitable adjustment, or limitations in funding on contracts are recorded only if it is probable the claim will result in additional contract revenue and the amounts can be reliably estimated. Provisions for estimated losses on uncompleted long-term contracts are made in the period in which such losses are determined and are recorded as a component of cost of revenue. Contract revenue and cost estimates are reviewed and reassessed periodically. Changes in these estimates could result in recognition of cumulative catch-up adjustments to the contract’s inception to date revenue, cost of revenue and profit in the period in which such changes are made, based on a contract’s percentage of completion. Changes in revenue and cost estimates could also result in a forward loss or an adjustment to a forward loss.</t>
  </si>
  <si>
    <t>We determine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Prior to September 27, 2014, our operating results were included in the consolidated U.S. Federal and state income tax returns of Exelis as well as in certain tax filings of Exelis for non-U.S. jurisdictions. Amounts presented in these Consolidated and Combined Financial Statements related to income taxes have been determined on a separate return basis. Our contribution to the tax position of Exelis on a separate return basis for periods prior to September 27, 2014 has been included in these financial statements. Our separate return basis tax losses and tax credits may not reflect the tax positions taken or to be taken by Exelis. In many cases the tax losses and tax credits we generated have been available for use by Exelis and may remain with Exelis after the separation from Exelis.</t>
  </si>
  <si>
    <t xml:space="preserve">Goodwill represents purchase consideration paid in a business combination that exceeds the fair values assigned to the net assets of acquired businesses. Goodwill is not amortized, but instead is tested for impairment annually (or more frequently if impairment indicators arise, such as changes to the reporting unit structure or significant adverse changes in the business climate). We conduct our annual impairment testing during the fourth fiscal quarter. The impairment test is a two-step process measuring the magnitude of any impairment. In the first step, the estimated fair value of the reporting unit is developed and compared to the carrying value of the reporting unit. If the estimated fair value of the reporting unit exceeds its carrying value, goodwill is not impaired and the second step of the impairment test is not performed. If the carrying value of the reporting unit exceeds its estimated fair value, then the second step of the impairment test is performed in order to measure the impairment loss to be recorded. If the carrying value of the reporting unit's goodwill exceeds its implied fair value, then we record an impairment loss equal to the difference. We estimate the fair value of our reporting unit using an income approach and a market approach. Under the income approach, we estimate fair value based on the present value of estimated future cash flows. Under the market approach, we compare our company to select reasonably similar publicly traded companies. </t>
  </si>
  <si>
    <t xml:space="preserve">We periodically initiate management approved restructuring activities to achieve cost savings through reduced operational redundancies and to strategically position ourselves in the market in response to prevailing economic conditions and associated customer demand. Costs associated with restructuring actions can include severance and related benefit charges. For involuntary separation plans, a liability is recognized when it is probable and reasonably estimable. For voluntary separation plans, a liability is recognized when the employee irrevocably accepts the termination. </t>
  </si>
  <si>
    <t>Foreign Currency Translation</t>
  </si>
  <si>
    <t>The financial statements of programs for which the functional currency is not the U.S. dollar, are translated into U.S. dollars. Balance sheet accounts are translated at the exchange rate in effect at the end of each period; income statement accounts are translated at the average rates of exchange prevailing during the period. Gains and losses on foreign currency translations are recorded as translation adjustments to other comprehensive (loss) income. Net gains or losses from foreign currency transactions are reported in selling, general and administrative (SG&amp;A) expenses and have historically been immaterial.</t>
  </si>
  <si>
    <t>Receivables include amounts billed and currently due from customers, amounts unbilled, certain estimated contract change amounts, estimates related to expected award fees, claims or requests for equitable adjustment in negotiation that are probable of recovery, and amounts retained by the customer pending contract completion.</t>
  </si>
  <si>
    <t>Property, Plant and Equipment, Net</t>
  </si>
  <si>
    <t>roperty, plant and equipment, net are stated at cost less accumulated depreciation. Major improvements are capitalized at cost while expenditures for maintenance, repairs and minor improvements are expensed. For asset sales or retirements, the assets and related accumulated depreciation and amortization are eliminated from the accounts and any resulting gain or loss is reflected in operating income. 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t>
  </si>
  <si>
    <t>Operating Leases</t>
  </si>
  <si>
    <t>Many of our real property lease agreements contain incentives for tenant improvements, rent holidays, or rent escalation clauses. For incentives for tenant improvements, the Company records a deferred rent liability and amortizes the deferred rent over the term of the lease as a reduction to rent expense. For rent holidays and rent escalation clauses during the lease term, the Company records minimum rental expenses on a straight-line basis over the term of the lease. Leasehold improvements are amortized over the lesser of the remaining life of the lease or the estimated useful life of the improvement.</t>
  </si>
  <si>
    <t>Long-Lived Asset Impairment</t>
  </si>
  <si>
    <t>Long-lived assets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value of the asset to its estimated fair value based on a discounted cash flow approach or, when available and appropriate, to comparable market values.</t>
  </si>
  <si>
    <t xml:space="preserve">We recognize stock-based compensation expense primarily within SG&amp;A expenses based on the grant date fair values, net of estimated forfeitures, for all share-based awards granted over the requisite service periods of the awards, which is generally equivalent to the vesting terms. </t>
  </si>
  <si>
    <t>Fair Value Measurements</t>
  </si>
  <si>
    <t xml:space="preserve">We determine fair value as the price that would be received to sell an asset or paid to transfer a liability in an orderly transaction between market participants at the measurement date. In measuring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re are three levels of the fair value hierarchy. Level 1 inputs are quoted prices (unadjusted) in active markets for identical assets or liabilities.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Level 3 inputs are unobservable inputs for the assets or liabilities. </t>
  </si>
  <si>
    <t>Segment Information</t>
  </si>
  <si>
    <t xml:space="preserve">Management has concluded that the Company operates in one segment based upon the information used by the chief operating decision maker in evaluating the performance of the Company’s business and allocating resources and capital. Although we perform services worldwide, all of our revenue for the years ended December 31, 2015 , 2014 and 2013 was with the U.S. government. </t>
  </si>
  <si>
    <t>We record accruals for commitments and loss contingencies when they are probable of occurrence and the amounts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updated information.</t>
  </si>
  <si>
    <t>We compute earnings per common share on the basis of the weighted average number of common shares, and, where dilutive, common share equivalents, outstanding during the indicated periods.</t>
  </si>
  <si>
    <t>Description of Business and Summary of Significant Accounting Policies (Tables)</t>
  </si>
  <si>
    <t>Summary of Cumulative Catch-Up Adjustments</t>
  </si>
  <si>
    <t>Cumulative catch-up adjustments are presented in the following table: Year Ended December 31, (In thousands) 2015 2014 2013 Favorable adjustments $ 9,721 $ 3,981 $ 42,206 Unfavorable adjustments ¹ (11,641 ) (6,629 ) (3,906 ) Net (unfavorable) favorable adjustments $ (1,920 ) $ (2,648 ) $ 38,300 ¹ Of the $6.6 million unfavorable change in estimates in 2014, $2.5 million is due to the TARS program, which was retained by Exelis following the Spin-off.</t>
  </si>
  <si>
    <t>Schedule of Depreciation and Amortization Useful Lives</t>
  </si>
  <si>
    <t>Depreciation and amortization is generally computed using either an accelerated or straight-line method and is based on estimated useful lives or lease term as follows: Years Buildings and improvements 5 – 40 Machinery and equipment 3 – 10 Furniture, fixtures, and office equipment 3 – 7 Property, plant and equipment, net consisted of the following at December 31 : (In thousands) 2015 2014 Buildings and improvements $ 4,866 $ 6,034 Machinery and equipment 4,877 11,034 Furniture, fixtures and office equipment 3,772 3,900 Property, plant and equipment, gross 13,515 20,968 Less: accumulated depreciation and amortization (8,753 ) (12,048 ) Property, plant and equipment, net $ 4,762 $ 8,920</t>
  </si>
  <si>
    <t>Recent Accounting Pronouncements (Tables)</t>
  </si>
  <si>
    <t>Schedule of Recent Accounting Pronouncements</t>
  </si>
  <si>
    <t>Standard Description Date of issuance Effect on the financial statements or other significant matters Standards that are not yet adopted Accounting Standards Update ("ASU") 2014-09, Revenue from Contracts with Customers, as amended by ASU 2015-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the first interim period within annual reporting periods beginning after December 15, 2017. Early adoption is not permitted. May 2014, as amended in August 2015 We are currently evaluating the effect the standard is expected to have on our financial statements and related disclosures. ASU 2016-02, Leases (Topic 842) (“ASU 2016-02”). The objective of the amendment to this standard is to recognize lease assets and lease liabilities by lessees for those leases classified as operating leases under previous GAAP. The standard is effective for fiscal years beginning after December 15, 2018, and interim periods within those fiscal years. Early adoption of this standard is permitted. February 2016 We are currently evaluating the impact of adopting this guidance; however, the standard is not expected to have a material impact on our consolidated and combined financial statements. Standards that were adopted ASU 2015-03, Simplifying the Presentation of Debt Issuance Costs The amendments in the update require that debt issuance costs related to a recognized debt liability be presented in the balance sheet as a direct deduction from the carrying amount of that debt liability, consistent with debt discounts. April 2015 We adopted this guidance on June 26, 2015 and reclassified $3.5 million in debt financing fees from “Total non-current assets” to a direct deduction from the carrying amount of “Long term debt, net" on the December 31, 2014 consolidated balance sheet. ASU 2015-17, Balance Sheet Classification of Deferred Taxes To simplify the presentation of deferred income taxes, the amendments in ASU 2015-17 require that deferred tax liabilities and assets be classified as noncurrent in a classified statement of financial position. November 2015 We adopted this guidance beginning with the 2015 annual reporting period. As a result, we eliminated the line item “Deferred tax liability” as reported under “Total current liabilities” on our consolidated balance sheet. We began reporting all net deferred tax liabilities as non-current in the line item “Deferred tax liability” under “Total non-current liabilities” on our December 31, 2015 consolidated balance sheet. In addition, we applied the guidance under ASU 2015-17 on a retrospective basis and $25.4 million previously reported as short-term net deferred tax liabilities is now reported as “Deferred tax liability” under “Total non-current liabilities” on our December 31, 2014 balance sheet.</t>
  </si>
  <si>
    <t>Income Taxes (Tables)</t>
  </si>
  <si>
    <t>Schedule of Components of Income Tax Expense</t>
  </si>
  <si>
    <t>The source of pre-tax income and the components of income tax expense at December 31, 2015 , 2014 and 2013 , respectively, are as follows: (In thousands) 2015 2014 2013 Total income components United States $ 33,274 $ 36,377 $ 132,655 Foreign 157 514 (1,222 ) Total $ 33,431 $ 36,891 $ 131,433 Income tax expense components Current income tax provision United States - Federal $ 10,549 $ 2,385 $ 62,102 United States - state and local 401 29 1,190 Foreign 910 382 457 Total current income tax provision 11,860 2,796 63,749 Deferred income tax provision United States - Federal (9,350 ) 10,385 (16,450 ) United States - state and local (42 ) 898 (258 ) Foreign (10 ) — — Total deferred income tax provision (9,402 ) 11,283 (16,708 ) Total income tax expense $ 2,458 $ 14,079 $ 47,041 Effective tax rate 7.4 % 38.2 % 35.9 %</t>
  </si>
  <si>
    <t>Schedule of Effective Income Tax Rate Reconciliation</t>
  </si>
  <si>
    <t>A reconciliation of the income tax provision at the U.S. statutory rate to the effective income tax rate as reported is as follows: 2015 2014 2013 Tax provision at U.S. statutory rate 35.0 % 35.0 % 35.0 % State and local income tax, net of Federal benefit 0.7 % 1.6 % 0.5 % Release of uncertain tax positions (29.9 )% — % — % Indemnity expense 3.3 % — % — % Other (1.7 )% 1.6 % 0.4 % Effective income tax rate 7.4 % 38.2 % 35.9 %</t>
  </si>
  <si>
    <t>Schedule of Deferred Tax Assets and Liabilities</t>
  </si>
  <si>
    <t>Deferred tax assets and liabilities include the following: (In thousands) 2015 2014 Deferred tax assets: Costs incurred in excess of billings $ 2,477 $ 1,867 Compensation and benefits 11,353 11,100 Contingency reserves 2,371 1,995 Other 3,332 1,931 Net operating losses 106 224 Subtotal $ 19,639 $ 17,117 Valuation allowance (96 ) — Total deferred tax assets $ 19,543 $ 17,117 Deferred tax liabilities: Goodwill $ (77,306 ) $ (77,142 ) Property, plant and equipment, net (1,165 ) (2,047 ) Unbilled receivables (31,218 ) (38,679 ) Other liabilities (1,187 ) — Total deferred tax liabilities $ (110,876 ) $ (117,868 ) Deferred taxes are classified in the Consolidated Balance Sheets as follows: (In thousands) 2015 2014 Other non-current assets $ 10 $ — Non-current liabilities 91,343 100,751 Net deferred tax liabilities $ 91,333 $ 100,751</t>
  </si>
  <si>
    <t>Schedule of Unrecognized Tax Benefits</t>
  </si>
  <si>
    <t>A reconciliation of the beginning and ending amount of unrecognized tax benefits as of December 31, 2015 , 2014 and 2013 is as follows: (In thousands) 2015 2014 2013 Unrecognized tax benefits - January 1 $ 7,604 $ 8,541 $ 12,682 Additions for: Current year tax positions — — 1,573 Prior year tax positions — 6,954 — Reductions for: Prior year tax positions (7,604 ) (7,891 ) (5,714 ) Unrecognized tax benefits - December 31 $ — $ 7,604 $ 8,541</t>
  </si>
  <si>
    <t>Earnings Per Share (Tables)</t>
  </si>
  <si>
    <t>Reconciliation of Basic and Diluted Weighted Average Shares Outstanding</t>
  </si>
  <si>
    <t xml:space="preserve"> Year Ended December 31, (In thousands) 2015 2014 2013 Net Income $ 30,973 $ 22,812 $ 84,392 Weighted average common shares outstanding ¹ 10,551 10,476 10,474 Add: Dilutive impact of stock options 98 76 Add: Dilutive impact of restricted stock units 176 140 — Diluted weighted average common shares outstanding ¹ 10,825 10,692 10,474 Earnings per share Basic $ 2.94 $ 2.18 $ 8.06 Diluted $ 2.86 $ 2.13 $ 8.06 ¹ For the year ended December 31, 2013, basic and diluted earnings per share are computed using the number of shares of Vectrus common stock outstanding on September 27, 2014, the date on which Vectrus common stock was distributed to the shareholders of Exelis Inc. in the Spin-off.</t>
  </si>
  <si>
    <t>Schedule of Antidilutive Securities Excluded from Computation of Earnings Per Share</t>
  </si>
  <si>
    <t>The table below provides a summary of securities that could potentially dilute basic earnings per share in the future that were not included in the computation of diluted earnings per share because to do so would have been anti-dilutive for the period presented. Year Ended December 31, (In thousands) 2015 2014 2013 Anti-dilutive stock options 13 11 — Total 13 11 —</t>
  </si>
  <si>
    <t>Receivables (Tables)</t>
  </si>
  <si>
    <t>Schedule of Receivables</t>
  </si>
  <si>
    <t>Receivables were comprised of the following: December 31, (In thousands) 2015 2014 Billed receivables $ 53,070 $ 41,997 Unbilled contract receivables 154,658 158,562 Other 2,833 2,173 Receivables $ 210,561 $ 202,732</t>
  </si>
  <si>
    <t>Debt (Tables)</t>
  </si>
  <si>
    <t>Schedule of Maturities of Term Facility</t>
  </si>
  <si>
    <t>The Company's aggregate scheduled maturities of the Term Facility as of December 31, 2015 , are as follows: (In thousands) Payments due 2016 $ 14,000 2017 15,750 2018 35,875 2019 48,375 Total $ 114,000</t>
  </si>
  <si>
    <t>Schedule of Carrying Values and Fair Values of Term Facility</t>
  </si>
  <si>
    <t>Carrying values and fair values of the Term Facility in the Consolidated Balance Sheets are as follows: December 31, 2015 (In thousands) Carrying Amount Fair Value Long-term debt, including short term portion $ 114,000 $ 114,000</t>
  </si>
  <si>
    <t>Derivative Instruments (Tables)</t>
  </si>
  <si>
    <t>Schedule of Derivative Liabilities at Fair Value</t>
  </si>
  <si>
    <t>The following table summarizes the amount at fair value and location of the derivative instrument in the Consolidated Balance Sheet as of December 31, 2015 : Fair Value (In thousands) Derivative in Liability Position Balance sheet caption Amount Interest rate swap designated as cash flow hedge Other accrued liabilities $ 15 Interest rate swap designated as cash flow hedge Other non-current liabilities $ 28</t>
  </si>
  <si>
    <t>Composition of Certain Financial Statement Captions (Tables)</t>
  </si>
  <si>
    <t>Schedule of Compensation and Other Employee Benefits</t>
  </si>
  <si>
    <t>Compensation and other employee benefits were comprised of the following at December 31: (In thousands) 2015 2014 Accrued salaries and wages $ 13,820 $ 13,919 Accrued bonus 4,302 4,528 Accrued employee benefits 18,661 18,133 Total $ 36,783 $ 36,580</t>
  </si>
  <si>
    <t>Schedule of Other Accrued Liabilities</t>
  </si>
  <si>
    <t>Other accrued liabilities were comprised of the following at December 31: (In thousands) 2015 2014 Workers' compensation, auto and general liability reserve $ 7,537 $ 9,637 Exelis indemnified receivable obligation — 11,411 Defense Base Act insurance financing 2,727 — Other accrued liabilities 15,004 16,025 Total $ 25,268 $ 37,073</t>
  </si>
  <si>
    <t>Plant, Property and Equipment (Tables)</t>
  </si>
  <si>
    <t>Plant, Property and Equipment, Net</t>
  </si>
  <si>
    <t>Leases and Rentals (Tables)</t>
  </si>
  <si>
    <t>Schedule of Future Operating Lease Payments Under Non-Cancellable Operating Leases</t>
  </si>
  <si>
    <t>Future operating lease payments under non-cancellable operating leases with an initial term in excess of one year as of December 31, 2015 are shown below. (In thousands) Payments due 2016 $ 3,796 2017 1,773 2018 1,211 2019 135 2020 22 Total minimum lease payments $ 6,937</t>
  </si>
  <si>
    <t>Schedule of Future Minimum Lease Payments for Capital Leases</t>
  </si>
  <si>
    <t>The following is a schedule, by year, of future minimum lease payments under capital leases, together with the present value of the net minimum lease payments as of December 31, 2015 : (In thousands) Amount 2016 $ 310 2017 74 2018 67 2019 51 Total minimum lease payments 502 Less: estimated executory costs — Net minimum lease payments 502 Less: amount representing interest (14 ) Present value of minimum lease payments $ 488</t>
  </si>
  <si>
    <t>Schedule of Capital Leases Included in Plant, Property and Equipment, Net</t>
  </si>
  <si>
    <t>Capital leases included in property, plant and equipment, net (See Note 10): December 31, (In thousands) 2015 2014 Machinery and equipment $ 1,625 $ 1,625 Accumulated depreciation (1,064 ) (609 ) Machinery and equipment, net $ 561 $ 1,016</t>
  </si>
  <si>
    <t>Schedule of Capital Lease Obligations</t>
  </si>
  <si>
    <t>Capital lease obligations consisted of the following: December 31, (In thousands) 2015 2014 Other accrued liabilities $ 302 $ 380 Other long-term liabilities 186 543 Total $ 488 $ 923</t>
  </si>
  <si>
    <t>Restructuring (Tables)</t>
  </si>
  <si>
    <t>Schedule of Severance and Related Benefit Costs</t>
  </si>
  <si>
    <t>The severance and related benefit costs and their utilization for the years ended 2015 and 2014 are summarized in the table below: (In thousands) Balance, December 31, 2013 $ 1,274 Severance and benefit related costs 732 Payments (1,256 ) Balance, December 31, 2014 $ 750 Adjustments (22 ) Severance and benefit related costs — Payments (717 ) Balance, December 31, 2015 $ 11</t>
  </si>
  <si>
    <t>Stock-Based Compensation (Tables)</t>
  </si>
  <si>
    <t>Schedule of Impact of Stock-Based Compensation in Consolidated and Combined Statements of Income</t>
  </si>
  <si>
    <t>Stock-based compensation expense and the associated tax benefits impacting our Consolidated and Combined Statements of Income were as follows: Year Ended December 31, (In thousands) 2015 2014 Compensation costs for equity-based awards $ 6,250 $ 2,095 Compensation costs for liability-based awards 408 229 Total compensation costs, pre-tax $ 6,658 $ 2,324 Future tax benefit $ 2,373 $ 827</t>
  </si>
  <si>
    <t>Schedule of Non-Qualified Stock Options, Activity</t>
  </si>
  <si>
    <t>A summary of the status of our NQOs as of December 31, 2015 and 2014 and changes during the years then ended is presented below. Year Ended December 31, 2015 2014 (In thousands, except per share data) Shares Weighted Average Exercise Price Per Share Shares Weighted Average Exercise Price Per Share Outstanding at January 1, 446 $ 17.43 — $ — Granted 58 $ 31.52 — $ — Exercised (18 ) $ 13.37 — $ — Outstanding at Spin-off — $ — — $ — Conversion related to the Spin-off ¹ — $ — 275 $ 14.83 Post Spin-off activities Granted — $ — 171 $ 20.62 Outstanding at December 31, 486 $ 19.25 446 $ 17.43 Options exercisable at December 31, 212 $ 16.13 47 $ 13.12 ¹ The weighted average grant date fair value of the stock options converted is equal to the weighted average grant date fair value of such stock options prior to the Spin-off, reduced by the Spin-off conversion adjustment.</t>
  </si>
  <si>
    <t>Schedule of Non-Qualified Stock Options Outstanding and Exercisable</t>
  </si>
  <si>
    <t>The following table summarizes information about NQOs outstanding and exercisable as of December 31, 2015 : (In thousands, except per share data) Options Outstanding Options Exercisable Range of Exercise Prices Per Share Number Weighted Average Remaining Contractual Life (In Years) Weighted Average Exercise Price Per Share Aggregate Intrinsic Value Number Weighted Average Remaining Contractual Life (In Years) Weighted Average Exercise Price Per Share Aggregate Intrinsic Value $12.94 - $20.62 373 7.67 $ 16.57 $ 1,611 194 7.18 $ 15.33 $ 1,076 $22.16 - $32.04 113 8.72 28.09 — 18 8.19 24.52 — Total options and aggregate intrinsic value 486 7.92 $ 19.25 $ 1,611 212 7.27 $ 16.13 $ 1,076</t>
  </si>
  <si>
    <t>Schedule of Weighted Average Assumptions</t>
  </si>
  <si>
    <t>The following weighted-average assumptions were utilized in deriving the fair value for NQOs: Year Ending December 31, (In thousands) 2015 2014 Expected volatility 34.1 % 34.6 % Expected life (in years) 7 7 Risk-free rates 2.00 % 2.07 % Weighted-average grant date fair value per share $ 12.42 $ 8.24</t>
  </si>
  <si>
    <t>Schedule of Restricted Stock Units, Activity</t>
  </si>
  <si>
    <t>The table below provides a roll-forward of outstanding RSUs subsequent to the Spin-off. Year Ended December 31, 2015 2014 (In thousands, except per share data) Shares Weighted Average Grant Date Fair Value Per Share Shares Weighted Average Grant Date Fair Value Per Share Outstanding at January 1, 423 $ 19.28 — $ — Granted 104 $ 29.69 — $ — Vested (171 ) $ 19.03 — $ — Forfeited or canceled (6 ) $ 19.86 — $ — Outstanding at Spin-off — $ — — $ — Conversion related to the Spin-off — $ — 240 $ 17.61 Post Spin-off activities Granted — $ — 203 $ 20.62 Vested — $ — (20 ) $ 13.03 Forfeited or canceled — $ — — $ — Outstanding at December 31, 350 $ 22.47 423 $ 19.28</t>
  </si>
  <si>
    <t>Transactions with Former Parent (Tables)</t>
  </si>
  <si>
    <t>Schedule of Transfers To/From Parent</t>
  </si>
  <si>
    <t>The components of the net transfers (to)/from parent are as follows: December 31, (In thousands) 2014 2013 Cash pooling and general financing activities $ (33,565 ) $ (182,184 ) Corporate allocations including income taxes 27,194 87,260 Total net transfers (to)/from parent $ (6,371 ) $ (94,924 )</t>
  </si>
  <si>
    <t>Selected Quarterly Financial Data (Unaudited) (Tables)</t>
  </si>
  <si>
    <t>Schedule of Quarterly Financial Information</t>
  </si>
  <si>
    <t>The following table comprises selected financial data for the years ended December 31, 2015 and 2014 : 2015 QUARTERS 2014 QUARTERS (In thousands, except per share data) 1st 2nd 3rd 4th 1st 2nd 3rd 4th Total revenue $ 260,920 $ 309,509 $ 299,061 $ 311,194 $ 303,951 $ 312,902 $ 300,651 $ 285,765 Operating income 9,355 10,845 8,471 11,291 17,556 9,422 3,291 8,149 Net income 4,965 6,020 14,028 5,960 11,234 6,132 2,115 3,331 Basic earnings per share $ 0.47 $ 0.57 $ 1.33 $ 0.57 $ 1.07 $ 0.59 $ 0.20 $ 0.32 Diluted earnings per share $ 0.46 $ 0.56 $ 1.29 $ 0.55 $ 1.07 $ 0.59 $ 0.20 $ 0.31 Weighted average number of shares outstanding¹ Basic 10,495 10,548 10,560 10,599 10,474 10,474 10,474 10,480 Diluted 10,780 10,804 10,848 10,869 10,474 10,474 10,474 10,696 ¹ For periods ended September 27, 2014 and prior, basic and diluted earnings per share are computed using the number of shares of Vectrus common stock outstanding on September 27, 2014, the date on which Vectrus common stock was distributed to the shareholders of Exelis Inc. as of the Spin-off.</t>
  </si>
  <si>
    <t>Description of Business and Summary of Significant Accounting Policies - Additional Information (Details) $ in Thousands</t>
  </si>
  <si>
    <t>Dec. 31, 2015USD ($)segment</t>
  </si>
  <si>
    <t>Dec. 31, 2014USD ($)</t>
  </si>
  <si>
    <t>Dec. 31, 2013USD ($)</t>
  </si>
  <si>
    <t>Sep. 18, 2014</t>
  </si>
  <si>
    <t>Accounting Policies [Line Items]</t>
  </si>
  <si>
    <t>Number of reportable segments | segment</t>
  </si>
  <si>
    <t>Cash distributions from equity investment in excess of cumulative earnings</t>
  </si>
  <si>
    <t>Common stock, distribution basis for issued and outstanding shares</t>
  </si>
  <si>
    <t>Buildings and improvements | Minimum</t>
  </si>
  <si>
    <t>Estimated useful life</t>
  </si>
  <si>
    <t>5 years</t>
  </si>
  <si>
    <t>Buildings and improvements | Maximum</t>
  </si>
  <si>
    <t>40 years</t>
  </si>
  <si>
    <t>Machinery and equipment | Minimum</t>
  </si>
  <si>
    <t>3 years</t>
  </si>
  <si>
    <t>Machinery and equipment | Maximum</t>
  </si>
  <si>
    <t>10 years</t>
  </si>
  <si>
    <t>Furniture, fixtures, and office equipment | Minimum</t>
  </si>
  <si>
    <t>Furniture, fixtures, and office equipment | Maximum</t>
  </si>
  <si>
    <t>7 years</t>
  </si>
  <si>
    <t>High Desert Support Services (HDSS) [Member]</t>
  </si>
  <si>
    <t>High Desert Support Services (HDSS) [Member] | Other Noncurrent Assets</t>
  </si>
  <si>
    <t>Equity method investments</t>
  </si>
  <si>
    <t>Cash distributions from equity method investment attributable to cumulative earnings</t>
  </si>
  <si>
    <t>Description of Business and Summary of Significant Accounting Policies - Summary of Cumulative Catch-Up Adjustments (Details) - Contracts Accounted for under Percentage of Completion - USD ($) $ in Thousands</t>
  </si>
  <si>
    <t>Concentration Risk [Line Items]</t>
  </si>
  <si>
    <t>Favorable adjustments</t>
  </si>
  <si>
    <t>Unfavorable adjustments</t>
  </si>
  <si>
    <t>Net (unfavorable) favorable adjustments</t>
  </si>
  <si>
    <t>Tethered Aerostat Radar System</t>
  </si>
  <si>
    <t>Description of Business and Summary of Significant Accounting Policies - Revenue Recognition (Details) $ in Thousands</t>
  </si>
  <si>
    <t>3 Months Ended</t>
  </si>
  <si>
    <t>Dec. 31, 2015USD ($)</t>
  </si>
  <si>
    <t>Sep. 25, 2015USD ($)</t>
  </si>
  <si>
    <t>Jun. 26, 2015USD ($)</t>
  </si>
  <si>
    <t>Mar. 27, 2015USD ($)</t>
  </si>
  <si>
    <t>Sep. 30, 2014USD ($)</t>
  </si>
  <si>
    <t>Jun. 30, 2014USD ($)</t>
  </si>
  <si>
    <t>Mar. 31, 2014USD ($)</t>
  </si>
  <si>
    <t>Dec. 31, 2015USD ($)contract</t>
  </si>
  <si>
    <t>Number of contracts exceeding threshold | contract</t>
  </si>
  <si>
    <t>Contracts revenue</t>
  </si>
  <si>
    <t>Sales Revenue, Net | U.S. Army | Government Contracts Concentration Risk</t>
  </si>
  <si>
    <t>Concentration risk</t>
  </si>
  <si>
    <t>85.00%</t>
  </si>
  <si>
    <t>88.00%</t>
  </si>
  <si>
    <t>92.00%</t>
  </si>
  <si>
    <t>Four Largest Contracts | Sales Revenue, Net | U.S. Army | Government Contracts Concentration Risk</t>
  </si>
  <si>
    <t>66.00%</t>
  </si>
  <si>
    <t>68.00%</t>
  </si>
  <si>
    <t>69.00%</t>
  </si>
  <si>
    <t>Recent Accounting Pronouncements Recent Accounting Pronouncements (Details) - USD ($) $ in Thousands</t>
  </si>
  <si>
    <t>New Accounting Pronouncements or Change in Accounting Principle [Line Items]</t>
  </si>
  <si>
    <t>New Accounting Pronouncement, Early Adoption, Effect [Member]</t>
  </si>
  <si>
    <t>Accounting Standards Update 2015-03 [Member] | New Accounting Pronouncement, Early Adoption, Effect [Member]</t>
  </si>
  <si>
    <t>Long-term debt issuance costs, net</t>
  </si>
  <si>
    <t>Income Taxes - Schedule of Components of Income Tax Expense (Details) - USD ($) $ in Thousands</t>
  </si>
  <si>
    <t>Total income components</t>
  </si>
  <si>
    <t>United States</t>
  </si>
  <si>
    <t>Foreign</t>
  </si>
  <si>
    <t>Current income tax provision</t>
  </si>
  <si>
    <t>United States - Federal</t>
  </si>
  <si>
    <t>United States - state and local</t>
  </si>
  <si>
    <t>Total current income tax provision</t>
  </si>
  <si>
    <t>Deferred income tax provision</t>
  </si>
  <si>
    <t>Total deferred income tax provision</t>
  </si>
  <si>
    <t>Total income tax expense</t>
  </si>
  <si>
    <t>Effective tax rate</t>
  </si>
  <si>
    <t>7.40%</t>
  </si>
  <si>
    <t>38.20%</t>
  </si>
  <si>
    <t>35.90%</t>
  </si>
  <si>
    <t>Income Taxes - Schedule of Effective Income Tax Rate Reconciliation (Details)</t>
  </si>
  <si>
    <t>Tax provision at U.S. statutory rate</t>
  </si>
  <si>
    <t>35.00%</t>
  </si>
  <si>
    <t>State and local income tax, net of Federal benefit</t>
  </si>
  <si>
    <t>0.70%</t>
  </si>
  <si>
    <t>1.60%</t>
  </si>
  <si>
    <t>0.50%</t>
  </si>
  <si>
    <t>Release of uncertain tax positions</t>
  </si>
  <si>
    <t>(29.90%)</t>
  </si>
  <si>
    <t>0.00%</t>
  </si>
  <si>
    <t>Indemnity expense</t>
  </si>
  <si>
    <t>3.30%</t>
  </si>
  <si>
    <t>Other</t>
  </si>
  <si>
    <t>(1.70%)</t>
  </si>
  <si>
    <t>0.40%</t>
  </si>
  <si>
    <t>Effective income tax rate</t>
  </si>
  <si>
    <t>Income Taxes - Schedule of Deferred Tax Assets and Liabilities (Details) - USD ($) $ in Thousands</t>
  </si>
  <si>
    <t>Deferred tax assets:</t>
  </si>
  <si>
    <t>Compensation and benefits</t>
  </si>
  <si>
    <t>Contingency reserves</t>
  </si>
  <si>
    <t>Net operating losses</t>
  </si>
  <si>
    <t>Total deferred tax assets</t>
  </si>
  <si>
    <t>Valuation allowance</t>
  </si>
  <si>
    <t>Deferred tax liabilities:</t>
  </si>
  <si>
    <t>Property, plant and equipment, net</t>
  </si>
  <si>
    <t>Unbilled receivables</t>
  </si>
  <si>
    <t>Total deferred tax liabilities</t>
  </si>
  <si>
    <t>Income Taxes - Classification of Deferred Taxes on the Consolidated and Combined Balance Sheets (Details) - USD ($) $ in Thousands</t>
  </si>
  <si>
    <t>Deferred Tax Assets, Gross, Noncurrent</t>
  </si>
  <si>
    <t>Deferred Tax Liabilities, Net, Classification [Abstract]</t>
  </si>
  <si>
    <t>Net deferred tax liabilities</t>
  </si>
  <si>
    <t>Income Taxes - Schedule of Unrecognized Tax Benefits (Details) - USD ($) $ in Thousands</t>
  </si>
  <si>
    <t>Reconciliation of Unrecognized Tax Benefits, Excluding Amounts Pertaining to Examined Tax Returns [Roll Forward]</t>
  </si>
  <si>
    <t>Unrecognized tax benefits - January 1</t>
  </si>
  <si>
    <t>Additions for:</t>
  </si>
  <si>
    <t>Current year tax positions</t>
  </si>
  <si>
    <t>Prior year tax positions</t>
  </si>
  <si>
    <t>Reductions for:</t>
  </si>
  <si>
    <t>Unrecognized tax benefits - December 31</t>
  </si>
  <si>
    <t>Income Taxes Income Taxes - Narrative (Details) - USD ($) $ in Thousands</t>
  </si>
  <si>
    <t>Dec. 30, 2015</t>
  </si>
  <si>
    <t>Sep. 25, 2015</t>
  </si>
  <si>
    <t>Sep. 24, 2015</t>
  </si>
  <si>
    <t>Sep. 27, 2014</t>
  </si>
  <si>
    <t>Dec. 31, 2012</t>
  </si>
  <si>
    <t>Significant Change in Unrecognized Tax Benefits is Reasonably Possible [Line Items]</t>
  </si>
  <si>
    <t>Unrecognized tax benefits</t>
  </si>
  <si>
    <t>Unrecognized tax benefits settled</t>
  </si>
  <si>
    <t>Balance of unrecognized tax benefits lapsed</t>
  </si>
  <si>
    <t>Interest accrued for tax matters (less than $0.3 million in 2013)</t>
  </si>
  <si>
    <t>Interest payable</t>
  </si>
  <si>
    <t>Spinoff | Indemnified Receivable</t>
  </si>
  <si>
    <t>Tax liabilities</t>
  </si>
  <si>
    <t>Indemnification receivable</t>
  </si>
  <si>
    <t>Spinoff | Indemnified Receivable | Exelis</t>
  </si>
  <si>
    <t>Income tax indemnification amount</t>
  </si>
  <si>
    <t>Other Noncurrent Assets | Spinoff | Indemnified Receivable</t>
  </si>
  <si>
    <t>Interest expense related to tax matters</t>
  </si>
  <si>
    <t>Earnings Per Share - Reconciliation of Basic and Diluted Weighted Average Shares Outstanding (Details) - USD ($) $ / shares in Units, shares in Thousands, $ in Thousands</t>
  </si>
  <si>
    <t>Mar. 27, 2015</t>
  </si>
  <si>
    <t>Sep. 30, 2014</t>
  </si>
  <si>
    <t>Jun. 30, 2014</t>
  </si>
  <si>
    <t>Mar. 31, 2014</t>
  </si>
  <si>
    <t>Antidilutive Securities Excluded from Computation of Earnings Per Share [Line Items]</t>
  </si>
  <si>
    <t>Add: Dilutive impact of stock options (in shares)</t>
  </si>
  <si>
    <t>Diluted weighted average common shares outstanding (in shares)</t>
  </si>
  <si>
    <t>Basic earnings per share (in dollars per share)</t>
  </si>
  <si>
    <t>[3]</t>
  </si>
  <si>
    <t>Diluted earnings per share (in dollars per share)</t>
  </si>
  <si>
    <t>Stock Options</t>
  </si>
  <si>
    <t>Add: Dilutive impact of restricted stock units (in shares)</t>
  </si>
  <si>
    <t>{F|ahBzfndlYmZpbGluZ3MtaHJkcmoLEgZYTUxEb2MiXlhCUkxEb2NHZW5JbmZvOjA2ZDg3ZWM1MTBkODQzZmRhMDQ1NjliNGI2ZjQ0MjgzfFRleHRTZWxlY3Rpb246RDZFRTFCRDkwNkVGMzQ1MEE5RDA5MUMxRTZGNEFDMjEM}</t>
  </si>
  <si>
    <t>Earnings Per Share Earnings Per Share - Anti-dilutive Options (Details) - shares shares in Thousands</t>
  </si>
  <si>
    <t>Anti-dilutive stock options (in shares)</t>
  </si>
  <si>
    <t>Employee Stock Option</t>
  </si>
  <si>
    <t>Receivables - Schedule of Receivables (Details) - USD ($) $ in Thousands</t>
  </si>
  <si>
    <t>Nov. 19, 2015</t>
  </si>
  <si>
    <t>Nov. 18, 2015</t>
  </si>
  <si>
    <t>Billed receivables</t>
  </si>
  <si>
    <t>Unbilled contract receivables</t>
  </si>
  <si>
    <t>Accounts, Notes, Loans and Financing Receivable [Line Items]</t>
  </si>
  <si>
    <t>Estimated unbilled contract receivables related to requests for equitable adjustments and contract line item realignments</t>
  </si>
  <si>
    <t>Exelis indemnified receivable obligation</t>
  </si>
  <si>
    <t>Other accrued liabilities | Indemnified Receivable</t>
  </si>
  <si>
    <t>Foreign currency transaction loss</t>
  </si>
  <si>
    <t>Debt - Additional Information (Details)</t>
  </si>
  <si>
    <t>Sep. 26, 2014USD ($)</t>
  </si>
  <si>
    <t>Sep. 17, 2014USD ($)</t>
  </si>
  <si>
    <t>Dec. 31, 2016USD ($)</t>
  </si>
  <si>
    <t>Dec. 31, 2015USD ($)letters_of_credit</t>
  </si>
  <si>
    <t>Apr. 01, 2016</t>
  </si>
  <si>
    <t>Debt Instrument [Line Items]</t>
  </si>
  <si>
    <t>Amortization expense</t>
  </si>
  <si>
    <t>Swingline</t>
  </si>
  <si>
    <t>Credit facility, maximum borrowing capacity</t>
  </si>
  <si>
    <t>Letter of Credit</t>
  </si>
  <si>
    <t>Number of letters of credit outstanding | letters_of_credit</t>
  </si>
  <si>
    <t>Letters of credit outstanding</t>
  </si>
  <si>
    <t>Senior Secured Credit Facilities</t>
  </si>
  <si>
    <t>Maximum allowed dividend distribution</t>
  </si>
  <si>
    <t>Covenant terms, ratio of total indebtedness to combined EBITDA</t>
  </si>
  <si>
    <t>Covenant terms, ratio of combined EBITDA to combined interest expense</t>
  </si>
  <si>
    <t>Ratio of total indebtedness to combined EBITDA</t>
  </si>
  <si>
    <t>Ratio of combined EBITDA to combined interest expense</t>
  </si>
  <si>
    <t>Interest rate</t>
  </si>
  <si>
    <t>3.18%</t>
  </si>
  <si>
    <t>Senior Secured Credit Facilities | Minimum</t>
  </si>
  <si>
    <t>Undrawn portion of revolving facility, commitment fee percentage</t>
  </si>
  <si>
    <t>Senior Secured Credit Facilities | Maximum</t>
  </si>
  <si>
    <t>Senior Secured Credit Facilities | London Interbank Offered Rate (LIBOR) | Minimum</t>
  </si>
  <si>
    <t>Spread on variable rate</t>
  </si>
  <si>
    <t>2.50%</t>
  </si>
  <si>
    <t>Senior Secured Credit Facilities | London Interbank Offered Rate (LIBOR) | Maximum</t>
  </si>
  <si>
    <t>3.00%</t>
  </si>
  <si>
    <t>Senior Secured Credit Facilities | Scenario, Forecast</t>
  </si>
  <si>
    <t>Term Facility</t>
  </si>
  <si>
    <t>Term facility, amortization rate, year one</t>
  </si>
  <si>
    <t>7.50%</t>
  </si>
  <si>
    <t>Term facility, amortization rate, year two</t>
  </si>
  <si>
    <t>10.00%</t>
  </si>
  <si>
    <t>Term facility, amortization rate, year three</t>
  </si>
  <si>
    <t>Term facility, amortization rate, year four</t>
  </si>
  <si>
    <t>15.00%</t>
  </si>
  <si>
    <t>Term facility, amortization rate, year five</t>
  </si>
  <si>
    <t>57.50%</t>
  </si>
  <si>
    <t>Balance outstanding under term loan facility</t>
  </si>
  <si>
    <t>Term facility, mandatory prepayment terms, percentage of net cash proceeds from incurrence of indebtedness</t>
  </si>
  <si>
    <t>100.00%</t>
  </si>
  <si>
    <t>Term facility, mandatory prepayment terms, percentage of borrower's excess cash flow</t>
  </si>
  <si>
    <t>50.00%</t>
  </si>
  <si>
    <t>Term facility, mandatory prepayment terms, percentage of borrower's excess cash flow, stepdown to 25%</t>
  </si>
  <si>
    <t>25.00%</t>
  </si>
  <si>
    <t>Term facility, mandatory prepayment terms, percentage of borrower's excess cash flow, stepdown to 0%</t>
  </si>
  <si>
    <t>Term Facility | Line of Credit</t>
  </si>
  <si>
    <t>Debt instrument, term</t>
  </si>
  <si>
    <t>Debt financing fees</t>
  </si>
  <si>
    <t>Term Facility | Scenario, Forecast | Line of Credit</t>
  </si>
  <si>
    <t>Revolving Credit Facility | Line of Credit</t>
  </si>
  <si>
    <t>Available borrowing capacity</t>
  </si>
  <si>
    <t>Debt - Schedule of Maturities of Term Facility (Details) - Term Facility $ in Thousands</t>
  </si>
  <si>
    <t>Debt - Schedule of Carrying Values and Fair Values of Term Facility (Details) - Term Loan - Level 2 $ in Thousands</t>
  </si>
  <si>
    <t>Carrying Amount</t>
  </si>
  <si>
    <t>Fair Value, Balance Sheet Grouping, Financial Statement Captions [Line Items]</t>
  </si>
  <si>
    <t>Long-term debt, including short term portion</t>
  </si>
  <si>
    <t>Fair Value</t>
  </si>
  <si>
    <t>Derivative Instruments (Details) $ in Thousands</t>
  </si>
  <si>
    <t>Derivative [Line Items]</t>
  </si>
  <si>
    <t>Derivative, notional amount</t>
  </si>
  <si>
    <t>Interest Rate Swap | Cash Flow Hedging | Designated as Hedging Instrument | Other accrued liabilities</t>
  </si>
  <si>
    <t>Interest rate swap designated as cash flow hedge</t>
  </si>
  <si>
    <t>Interest Rate Swap | Cash Flow Hedging | Designated as Hedging Instrument | Other noncurrent liabilities</t>
  </si>
  <si>
    <t>Goodwill - Additional Information (Details) - USD ($)</t>
  </si>
  <si>
    <t>Goodwill, impairment</t>
  </si>
  <si>
    <t>Goodwill, acquired</t>
  </si>
  <si>
    <t>Composition of Certain Financial Statement Captions - Schedule of Compensation and Other Employee Benefits (Details) - USD ($) $ in Thousands</t>
  </si>
  <si>
    <t>Compensation and Other Employee Benefits</t>
  </si>
  <si>
    <t>Accrued salaries and wages</t>
  </si>
  <si>
    <t>Accrued bonus</t>
  </si>
  <si>
    <t>Accrued employee benefits</t>
  </si>
  <si>
    <t>Composition of Certain Financial Statement Captions - Schedule of Other Accrued Liabilities (Details) - USD ($) $ in Thousands</t>
  </si>
  <si>
    <t>Other Accrued Liabilities</t>
  </si>
  <si>
    <t>Workers' compensation, auto and general liability reserve</t>
  </si>
  <si>
    <t>Defense Base Act insurance financing</t>
  </si>
  <si>
    <t>Plant, Property and Equipment - Plant, Property and Equipment, Net (Details) - USD ($) $ in Thousands</t>
  </si>
  <si>
    <t>Property, Plant and Equipment [Line Items]</t>
  </si>
  <si>
    <t>Property, plant and equipment, gross</t>
  </si>
  <si>
    <t>Less: accumulated depreciation and amortization</t>
  </si>
  <si>
    <t>Buildings and improvements</t>
  </si>
  <si>
    <t>Machinery and equipment</t>
  </si>
  <si>
    <t>Furniture, fixtures, and office equipment</t>
  </si>
  <si>
    <t>Plant, Property and Equipment - Additional Information (Details) - USD ($) $ in Millions</t>
  </si>
  <si>
    <t>Depreciation expense</t>
  </si>
  <si>
    <t>Leases and Rentals - Schedule of Future Operating Lease Payments Under Non-Cancellable Operating Leases (Details) - USD ($) $ in Thousands</t>
  </si>
  <si>
    <t>Operating leases, rental expenses</t>
  </si>
  <si>
    <t>Total minimum lease payments</t>
  </si>
  <si>
    <t>Leases and Rentals - Additional Information (Details) - USD ($) $ in Millions</t>
  </si>
  <si>
    <t>Capital Leased Assets [Line Items]</t>
  </si>
  <si>
    <t>Capital lease obligations incurred</t>
  </si>
  <si>
    <t>Depreciation on capital leases (less than $0.1 million in 2012)</t>
  </si>
  <si>
    <t>Minimum | Capital Lease Obligations [Member]</t>
  </si>
  <si>
    <t>Capital lease term</t>
  </si>
  <si>
    <t>24 months</t>
  </si>
  <si>
    <t>Maximum | Capital Lease Obligations [Member]</t>
  </si>
  <si>
    <t>60 months</t>
  </si>
  <si>
    <t>Leases and Rentals - Schedule of Future Minimum Lease Payments for Capital Leases (Details) $ in Thousands</t>
  </si>
  <si>
    <t>Less: estimated executory costs</t>
  </si>
  <si>
    <t>Net minimum lease payments</t>
  </si>
  <si>
    <t>Less: amount representing interest</t>
  </si>
  <si>
    <t>Present value of minimum lease payments</t>
  </si>
  <si>
    <t>Leases and Rentals - Schedule of Capital Leases Included in Plant, Property and Equipment, Net (Details) - Machinery and equipment - USD ($) $ in Thousands</t>
  </si>
  <si>
    <t>Capital Leases, Balance Sheet, Assets by Major Class, Net [Abstract]</t>
  </si>
  <si>
    <t>Accumulated depreciation</t>
  </si>
  <si>
    <t>Machinery and equipment, net</t>
  </si>
  <si>
    <t>Leases and Rentals - Schedule of Capital Lease Obligations (Details) - USD ($) $ in Thousands</t>
  </si>
  <si>
    <t>Other noncurrent liabilities</t>
  </si>
  <si>
    <t>Other long-term liabilities</t>
  </si>
  <si>
    <t>Restructuring - Additional Information (Details) - USD ($) $ in Thousands</t>
  </si>
  <si>
    <t>Restructuring Cost and Reserve [Line Items]</t>
  </si>
  <si>
    <t>Restructuring activities period</t>
  </si>
  <si>
    <t>2 years</t>
  </si>
  <si>
    <t>Severance and benefit related costs | Selling, general and administrative expenses</t>
  </si>
  <si>
    <t>Restructuring Reserve [Roll Forward]</t>
  </si>
  <si>
    <t>Beginning balance</t>
  </si>
  <si>
    <t>Adjustments</t>
  </si>
  <si>
    <t>Severance and benefit related costs</t>
  </si>
  <si>
    <t>Payments</t>
  </si>
  <si>
    <t>Ending balance</t>
  </si>
  <si>
    <t>Post Employment Benefit Plans (Details) $ in Millions</t>
  </si>
  <si>
    <t>Sep. 11, 2014</t>
  </si>
  <si>
    <t>Dec. 31, 2015USD ($)plan</t>
  </si>
  <si>
    <t>Defined contribution plan, number of plans | plan</t>
  </si>
  <si>
    <t>Portion of contributions charged to income</t>
  </si>
  <si>
    <t>Benefits plan vesting percentage</t>
  </si>
  <si>
    <t>Contributions accrued by the company</t>
  </si>
  <si>
    <t>Stock-Based Compensation - Additional Information (Details) - USD ($) $ / shares in Units, $ in Thousands</t>
  </si>
  <si>
    <t>Feb. 27, 2015</t>
  </si>
  <si>
    <t>Share-based Compensation Arrangement by Share-based Payment Award [Line Items]</t>
  </si>
  <si>
    <t>Compensation cost for awards</t>
  </si>
  <si>
    <t>Stock price</t>
  </si>
  <si>
    <t>Number of exercisable options, out of the money</t>
  </si>
  <si>
    <t>Options exercised in period, intrinsic value</t>
  </si>
  <si>
    <t>Vested or expected to vest</t>
  </si>
  <si>
    <t>Vested or expected to vest, weighted average exercise price (in dollars per share)</t>
  </si>
  <si>
    <t>Vested or expected to vest, aggregate intrinsic value</t>
  </si>
  <si>
    <t>Vested or expected to vest, weighted average remaining contractual life</t>
  </si>
  <si>
    <t>7 years 10 months 30 days</t>
  </si>
  <si>
    <t>Expected life (in years)</t>
  </si>
  <si>
    <t>Equity Based Awards</t>
  </si>
  <si>
    <t>Unrecognized compensation costs</t>
  </si>
  <si>
    <t>Unrecognized compensation costs, period for recognition</t>
  </si>
  <si>
    <t>1 year 8 months 19 days</t>
  </si>
  <si>
    <t>Liability Based Awards</t>
  </si>
  <si>
    <t>1 year 10 months 27 days</t>
  </si>
  <si>
    <t>Share-based liabilities paid</t>
  </si>
  <si>
    <t>Non-Qualified Stock Options (NQO)</t>
  </si>
  <si>
    <t>Vesting increments</t>
  </si>
  <si>
    <t>33.33%</t>
  </si>
  <si>
    <t>Vesting period</t>
  </si>
  <si>
    <t>Expiration from the date of grant</t>
  </si>
  <si>
    <t>Restricted Stock Units (RSUs)</t>
  </si>
  <si>
    <t>RSU's vested in period, fair value</t>
  </si>
  <si>
    <t>Total Shareholder Return Awards (TSR)</t>
  </si>
  <si>
    <t>Employee Stock Options</t>
  </si>
  <si>
    <t>Key Employees | Total Shareholder Return Awards (TSR)</t>
  </si>
  <si>
    <t>Aggregate award target value</t>
  </si>
  <si>
    <t>2014 Omnibus Plan</t>
  </si>
  <si>
    <t>Maximum number of shares of Company's common stock authorized for issuance (in shares)</t>
  </si>
  <si>
    <t>Shares available</t>
  </si>
  <si>
    <t>Compensation plan modification, recognized costs</t>
  </si>
  <si>
    <t>2014 Omnibus Plan | Employee Stock Options</t>
  </si>
  <si>
    <t>Compensation plan modification, incremental cost</t>
  </si>
  <si>
    <t>Minimum | Key Employees | Total Shareholder Return Awards (TSR)</t>
  </si>
  <si>
    <t>Percentage of shareholder return award target</t>
  </si>
  <si>
    <t>Maximum | Key Employees | Total Shareholder Return Awards (TSR)</t>
  </si>
  <si>
    <t>200.00%</t>
  </si>
  <si>
    <t>Stock-Based Compensation - Schedule of Impact of Stock-Based Compensation in Consolidated and Combined Statements of Income (Details) - USD ($) $ in Thousands</t>
  </si>
  <si>
    <t>Share-based Compensation Arrangement by Share-based Payment Award, Compensation Cost [Line Items]</t>
  </si>
  <si>
    <t>Future tax benefit</t>
  </si>
  <si>
    <t>Compensation costs for equity-based awards</t>
  </si>
  <si>
    <t>Compensation costs for liability-based awards</t>
  </si>
  <si>
    <t>Stock-Based Compensation - Schedule of Non-Qualified Stock Options, Activity (Details) - Non-Qualified Stock Options (NQO) - $ / shares</t>
  </si>
  <si>
    <t>Shares</t>
  </si>
  <si>
    <t>Outstanding at beginning of year (in shares)</t>
  </si>
  <si>
    <t>Granted (in shares)</t>
  </si>
  <si>
    <t>Exercised (in shares)</t>
  </si>
  <si>
    <t>Conversion related to the Spin-off (in shares)</t>
  </si>
  <si>
    <t>Outstanding at end of year (in shares)</t>
  </si>
  <si>
    <t>Options exercisable (in shares)</t>
  </si>
  <si>
    <t>Weighted Average Exercise Price Per Share</t>
  </si>
  <si>
    <t>Outstanding at beginning of year (in dollars per share)</t>
  </si>
  <si>
    <t>Granted (in dollars per share)</t>
  </si>
  <si>
    <t>Exercised (in dollars per share)</t>
  </si>
  <si>
    <t>Conversion related to the Spin-off (in dollars per share)</t>
  </si>
  <si>
    <t>Outstanding at end of year (in dollars per share)</t>
  </si>
  <si>
    <t>Options exercisable (in dollars per share)</t>
  </si>
  <si>
    <t>The weighted average grant date fair value of the stock options converted is equal to the weighted average grant date fair value of such stock options prior to the Spin-off, reduced by the Spin-off conversion adjustment.</t>
  </si>
  <si>
    <t>Stock-Based Compensation - Schedule of Non-Qualified Stock Options Outstanding and Exercisable (Details) - USD ($) $ / shares in Units, $ in Thousands</t>
  </si>
  <si>
    <t>Share-based Compensation, Shares Authorized under Stock Option Plans, Exercise Price Range [Line Items]</t>
  </si>
  <si>
    <t>Options outstanding (in shares)</t>
  </si>
  <si>
    <t>Options outstanding, weighted average remaining contractual life</t>
  </si>
  <si>
    <t>7 years 10 months 31 days</t>
  </si>
  <si>
    <t>Options outstanding, weighted average price per share (in dollars per share)</t>
  </si>
  <si>
    <t>Options outstanding, aggregate intrinsic value</t>
  </si>
  <si>
    <t>Options exercisable, weighted average remaining contractual life</t>
  </si>
  <si>
    <t>7 years 3 months 7 days</t>
  </si>
  <si>
    <t>Options exercisable, weighted average exercise price per share (in dollars per share)</t>
  </si>
  <si>
    <t>Options exercisable, aggregate intrinsic value</t>
  </si>
  <si>
    <t>Non-Qualified Stock Options (NQO) | Range of Exercise Prices One</t>
  </si>
  <si>
    <t>7 years 7 months 31 days</t>
  </si>
  <si>
    <t>7 years 2 months 5 days</t>
  </si>
  <si>
    <t>Exercise price per share, lower range (in dollars per share)</t>
  </si>
  <si>
    <t>Exercise price per share, upper range (in dollars per share)</t>
  </si>
  <si>
    <t>Non-Qualified Stock Options (NQO) | Range of Exercise Prices Two</t>
  </si>
  <si>
    <t>8 years 8 months 20 days</t>
  </si>
  <si>
    <t>8 years 2 months 8 days</t>
  </si>
  <si>
    <t>Stock-Based Compensation - Schedule of Weighted Average Assumptions (Details) - $ / shares</t>
  </si>
  <si>
    <t>Expected volatility</t>
  </si>
  <si>
    <t>34.10%</t>
  </si>
  <si>
    <t>34.60%</t>
  </si>
  <si>
    <t>Risk-free rates</t>
  </si>
  <si>
    <t>2.00%</t>
  </si>
  <si>
    <t>2.07%</t>
  </si>
  <si>
    <t>Weighted-average grant date fair value per share (in dollars per share)</t>
  </si>
  <si>
    <t>Stock-Based Compensation - Schedule of Restricted Stock Units, Activity (Details) - Restricted Stock Units (RSUs) - $ / shares</t>
  </si>
  <si>
    <t>Vested (in shares)</t>
  </si>
  <si>
    <t>Forfeited or canceled (in shares)</t>
  </si>
  <si>
    <t>Vested (in dollars per share)</t>
  </si>
  <si>
    <t>Forfeited or canceled (in dollars per share)</t>
  </si>
  <si>
    <t>Shareholders' Equity (Details)</t>
  </si>
  <si>
    <t>Dec. 31, 2015shares</t>
  </si>
  <si>
    <t>Dec. 31, 2014shares</t>
  </si>
  <si>
    <t>Class of Stock [Line Items]</t>
  </si>
  <si>
    <t>Exelis, Inc.</t>
  </si>
  <si>
    <t>Transactions with Former Parent - Additional Information (Details) - Former Parent - USD ($)</t>
  </si>
  <si>
    <t>Related Party Transaction [Line Items]</t>
  </si>
  <si>
    <t>General corporate expenses incurred by Exelis allocated to Company</t>
  </si>
  <si>
    <t>Due to former Exelis (less than $0.1 million 2015)</t>
  </si>
  <si>
    <t>Master Transition Service Agreement</t>
  </si>
  <si>
    <t>Master transition services agreement charges</t>
  </si>
  <si>
    <t>Exelis | Master Transition Service Agreement</t>
  </si>
  <si>
    <t>Transactions with Former Parent - Parent Company Equity (Details) - USD ($) $ in Thousands</t>
  </si>
  <si>
    <t>Total net transfers (to)/from parent</t>
  </si>
  <si>
    <t>Cash pooling and general financing activities</t>
  </si>
  <si>
    <t>Corporate allocations including income taxes</t>
  </si>
  <si>
    <t>Commitments and Contingencies (Details) - USD ($) $ in Thousands</t>
  </si>
  <si>
    <t>Loss Contingencies [Line Items]</t>
  </si>
  <si>
    <t>Contracts loss contingency accrual</t>
  </si>
  <si>
    <t>Contract Compliance | Other Current Liabilities</t>
  </si>
  <si>
    <t>Selected Quarterly Financial Data (Unaudited) - Schedule of Quarterly Financial Information (Details) - USD ($) $ / shares in Units, shares in Thousands, $ in Thousands</t>
  </si>
  <si>
    <t>Subsequent Events (Details) $ / shares in Units, $ in Millions</t>
  </si>
  <si>
    <t>Feb. 25, 2016USD ($)$ / sharesshares</t>
  </si>
  <si>
    <t>Feb. 27, 2015performance_period</t>
  </si>
  <si>
    <t>Dec. 31, 2015$ / shares</t>
  </si>
  <si>
    <t>Subsequent Event [Line Items]</t>
  </si>
  <si>
    <t>Number of performance periods | performance_period</t>
  </si>
  <si>
    <t>Subsequent Event | Restricted Stock Units (RSUs)</t>
  </si>
  <si>
    <t>Awards granted | shares</t>
  </si>
  <si>
    <t>Subsequent Event | Non-Qualified Stock Options (NQO)</t>
  </si>
  <si>
    <t>Fair value of each grant on grant date (in dollars per share)</t>
  </si>
  <si>
    <t>Subsequent Event | Minimum | Total Shareholder Return Awards (TSR)</t>
  </si>
  <si>
    <t>Subsequent Event | Maximum | Total Shareholder Return Awards (TSR)</t>
  </si>
  <si>
    <t>Aggregate award target value | $</t>
  </si>
  <si>
    <t>Label</t>
  </si>
  <si>
    <t>Element</t>
  </si>
  <si>
    <t>Value</t>
  </si>
  <si>
    <t>Cash and Cash Equivalents, Period Increase (Decrease)</t>
  </si>
  <si>
    <t>us-gaap_CashAndCashEquivalentsPeriodIncreaseDecrease</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601548</v>
      </c>
    </row>
    <row r="12" spans="1:4">
      <c r="A12" s="4" t="s">
        <v>20</v>
      </c>
      <c r="B12" s="4" t="s">
        <v>21</v>
      </c>
    </row>
    <row r="13" spans="1:4">
      <c r="A13" s="4" t="s">
        <v>22</v>
      </c>
      <c r="B13" s="4" t="s">
        <v>23</v>
      </c>
    </row>
    <row r="14" spans="1:4">
      <c r="A14" s="4" t="s">
        <v>24</v>
      </c>
      <c r="C14" s="6" t="n">
        <v>10642147</v>
      </c>
    </row>
    <row r="15" spans="1:4">
      <c r="A15" s="4" t="s">
        <v>25</v>
      </c>
      <c r="B15" s="4" t="s">
        <v>26</v>
      </c>
    </row>
    <row r="16" spans="1:4">
      <c r="A16" s="4" t="s">
        <v>27</v>
      </c>
      <c r="B16" s="4" t="s">
        <v>28</v>
      </c>
    </row>
    <row r="17" spans="1:4">
      <c r="A17" s="4" t="s">
        <v>29</v>
      </c>
      <c r="B17" s="4" t="s">
        <v>28</v>
      </c>
    </row>
    <row r="18" spans="1:4">
      <c r="A18" s="4" t="s">
        <v>30</v>
      </c>
      <c r="D18" s="7" t="n">
        <v>264363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43</v>
      </c>
      <c r="B1" s="2" t="s">
        <v>1</v>
      </c>
    </row>
    <row r="2" spans="1:2">
      <c r="B2" s="2" t="s">
        <v>2</v>
      </c>
    </row>
    <row r="3" spans="1:2">
      <c r="A3" s="3" t="s">
        <v>185</v>
      </c>
    </row>
    <row r="4" spans="1:2">
      <c r="A4" s="4" t="s">
        <v>43</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5</v>
      </c>
      <c r="B1" s="2" t="s">
        <v>1</v>
      </c>
    </row>
    <row r="2" spans="1:2">
      <c r="B2" s="2" t="s">
        <v>2</v>
      </c>
    </row>
    <row r="3" spans="1:2">
      <c r="A3" s="3" t="s">
        <v>187</v>
      </c>
    </row>
    <row r="4" spans="1:2">
      <c r="A4" s="4" t="s">
        <v>65</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1</v>
      </c>
      <c r="B1" s="2" t="s">
        <v>1</v>
      </c>
    </row>
    <row r="2" spans="1:2">
      <c r="B2" s="2" t="s">
        <v>2</v>
      </c>
    </row>
    <row r="3" spans="1:2">
      <c r="A3" s="3" t="s">
        <v>196</v>
      </c>
    </row>
    <row r="4" spans="1:2">
      <c r="A4" s="4" t="s">
        <v>71</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7" t="n">
        <v>1180684</v>
      </c>
      <c r="D4" s="7" t="n">
        <v>1203269</v>
      </c>
      <c r="E4" s="7" t="n">
        <v>1511638</v>
      </c>
    </row>
    <row r="5" spans="1:5">
      <c r="A5" s="4" t="s">
        <v>36</v>
      </c>
      <c r="C5" s="6" t="n">
        <v>1075035</v>
      </c>
      <c r="D5" s="6" t="n">
        <v>1084512</v>
      </c>
      <c r="E5" s="6" t="n">
        <v>1297089</v>
      </c>
    </row>
    <row r="6" spans="1:5">
      <c r="A6" s="4" t="s">
        <v>37</v>
      </c>
      <c r="C6" s="6" t="n">
        <v>65687</v>
      </c>
      <c r="D6" s="6" t="n">
        <v>80340</v>
      </c>
      <c r="E6" s="6" t="n">
        <v>83227</v>
      </c>
    </row>
    <row r="7" spans="1:5">
      <c r="A7" s="4" t="s">
        <v>38</v>
      </c>
      <c r="C7" s="6" t="n">
        <v>39962</v>
      </c>
      <c r="D7" s="6" t="n">
        <v>38417</v>
      </c>
      <c r="E7" s="6" t="n">
        <v>131322</v>
      </c>
    </row>
    <row r="8" spans="1:5">
      <c r="A8" s="4" t="s">
        <v>39</v>
      </c>
      <c r="C8" s="6" t="n">
        <v>-6531</v>
      </c>
      <c r="D8" s="6" t="n">
        <v>-1526</v>
      </c>
      <c r="E8" s="6" t="n">
        <v>111</v>
      </c>
    </row>
    <row r="9" spans="1:5">
      <c r="A9" s="4" t="s">
        <v>40</v>
      </c>
      <c r="C9" s="6" t="n">
        <v>33431</v>
      </c>
      <c r="D9" s="6" t="n">
        <v>36891</v>
      </c>
      <c r="E9" s="6" t="n">
        <v>131433</v>
      </c>
    </row>
    <row r="10" spans="1:5">
      <c r="A10" s="4" t="s">
        <v>41</v>
      </c>
      <c r="C10" s="6" t="n">
        <v>2458</v>
      </c>
      <c r="D10" s="6" t="n">
        <v>14079</v>
      </c>
      <c r="E10" s="6" t="n">
        <v>47041</v>
      </c>
    </row>
    <row r="11" spans="1:5">
      <c r="A11" s="4" t="s">
        <v>42</v>
      </c>
      <c r="C11" s="7" t="n">
        <v>30973</v>
      </c>
      <c r="D11" s="7" t="n">
        <v>22812</v>
      </c>
      <c r="E11" s="7" t="n">
        <v>84392</v>
      </c>
    </row>
    <row r="12" spans="1:5">
      <c r="A12" s="3" t="s">
        <v>43</v>
      </c>
    </row>
    <row r="13" spans="1:5">
      <c r="A13" s="4" t="s">
        <v>44</v>
      </c>
      <c r="B13" s="4" t="s">
        <v>45</v>
      </c>
      <c r="C13" s="8" t="n">
        <v>2.94</v>
      </c>
      <c r="D13" s="8" t="n">
        <v>2.18</v>
      </c>
      <c r="E13" s="8" t="n">
        <v>8.06</v>
      </c>
    </row>
    <row r="14" spans="1:5">
      <c r="A14" s="4" t="s">
        <v>46</v>
      </c>
      <c r="B14" s="4" t="s">
        <v>45</v>
      </c>
      <c r="C14" s="8" t="n">
        <v>2.86</v>
      </c>
      <c r="D14" s="8" t="n">
        <v>2.13</v>
      </c>
      <c r="E14" s="8" t="n">
        <v>8.06</v>
      </c>
    </row>
    <row r="15" spans="1:5">
      <c r="A15" s="4" t="s">
        <v>47</v>
      </c>
      <c r="B15" s="4" t="s">
        <v>48</v>
      </c>
      <c r="C15" s="6" t="n">
        <v>10551</v>
      </c>
      <c r="D15" s="6" t="n">
        <v>10476</v>
      </c>
      <c r="E15" s="6" t="n">
        <v>10474</v>
      </c>
    </row>
    <row r="16" spans="1:5">
      <c r="A16" s="4" t="s">
        <v>49</v>
      </c>
      <c r="B16" s="4" t="s">
        <v>48</v>
      </c>
      <c r="C16" s="6" t="n">
        <v>10825</v>
      </c>
      <c r="D16" s="6" t="n">
        <v>10692</v>
      </c>
      <c r="E16" s="6" t="n">
        <v>10474</v>
      </c>
    </row>
    <row r="17" spans="1:5">
      <c r="A17" t="n"/>
    </row>
    <row r="18" spans="1:5">
      <c r="A18" s="4" t="s">
        <v>45</v>
      </c>
      <c r="B18" s="4" t="s">
        <v>50</v>
      </c>
    </row>
    <row r="19" spans="1:5">
      <c r="A19" s="4" t="s">
        <v>48</v>
      </c>
      <c r="B19" s="4" t="s">
        <v>51</v>
      </c>
    </row>
  </sheetData>
  <mergeCells count="5">
    <mergeCell ref="A1:B2"/>
    <mergeCell ref="C1:E1"/>
    <mergeCell ref="A17:D17"/>
    <mergeCell ref="B18:D18"/>
    <mergeCell ref="B19:D1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90</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82</v>
      </c>
      <c r="B11" s="4" t="s">
        <v>247</v>
      </c>
    </row>
    <row r="12" spans="1:2">
      <c r="A12" s="4" t="s">
        <v>71</v>
      </c>
      <c r="B12" s="4" t="s">
        <v>248</v>
      </c>
    </row>
    <row r="13" spans="1:2">
      <c r="A13" s="4" t="s">
        <v>207</v>
      </c>
      <c r="B13" s="4" t="s">
        <v>249</v>
      </c>
    </row>
    <row r="14" spans="1:2">
      <c r="A14" s="4" t="s">
        <v>250</v>
      </c>
      <c r="B14" s="4" t="s">
        <v>251</v>
      </c>
    </row>
    <row r="15" spans="1:2">
      <c r="A15" s="4" t="s">
        <v>65</v>
      </c>
      <c r="B15" s="4" t="s">
        <v>252</v>
      </c>
    </row>
    <row r="16" spans="1:2">
      <c r="A16" s="4" t="s">
        <v>253</v>
      </c>
      <c r="B16" s="4" t="s">
        <v>254</v>
      </c>
    </row>
    <row r="17" spans="1:2">
      <c r="A17" s="4" t="s">
        <v>255</v>
      </c>
      <c r="B17" s="4" t="s">
        <v>256</v>
      </c>
    </row>
    <row r="18" spans="1:2">
      <c r="A18" s="4" t="s">
        <v>257</v>
      </c>
      <c r="B18" s="4" t="s">
        <v>258</v>
      </c>
    </row>
    <row r="19" spans="1:2">
      <c r="A19" s="4" t="s">
        <v>213</v>
      </c>
      <c r="B19" s="4" t="s">
        <v>259</v>
      </c>
    </row>
    <row r="20" spans="1:2">
      <c r="A20" s="4" t="s">
        <v>260</v>
      </c>
      <c r="B20" s="4" t="s">
        <v>261</v>
      </c>
    </row>
    <row r="21" spans="1:2">
      <c r="A21" s="4" t="s">
        <v>262</v>
      </c>
      <c r="B21" s="4" t="s">
        <v>263</v>
      </c>
    </row>
    <row r="22" spans="1:2">
      <c r="A22" s="4" t="s">
        <v>223</v>
      </c>
      <c r="B22" s="4" t="s">
        <v>264</v>
      </c>
    </row>
    <row r="23" spans="1:2">
      <c r="A23" s="4" t="s">
        <v>43</v>
      </c>
      <c r="B23" s="4" t="s">
        <v>265</v>
      </c>
    </row>
    <row r="24" spans="1:2">
      <c r="A24" s="4" t="s">
        <v>179</v>
      </c>
      <c r="B24" s="4" t="s">
        <v>1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6</v>
      </c>
      <c r="B1" s="2" t="s">
        <v>1</v>
      </c>
    </row>
    <row r="2" spans="1:2">
      <c r="B2" s="2" t="s">
        <v>2</v>
      </c>
    </row>
    <row r="3" spans="1:2">
      <c r="A3" s="3" t="s">
        <v>177</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71</v>
      </c>
      <c r="B1" s="2" t="s">
        <v>1</v>
      </c>
    </row>
    <row r="2" spans="1:2">
      <c r="B2" s="2" t="s">
        <v>2</v>
      </c>
    </row>
    <row r="3" spans="1:2">
      <c r="A3" s="3" t="s">
        <v>180</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v>
      </c>
      <c r="B1" s="2" t="s">
        <v>1</v>
      </c>
    </row>
    <row r="2" spans="1:4">
      <c r="B2" s="2" t="s">
        <v>2</v>
      </c>
      <c r="C2" s="2" t="s">
        <v>32</v>
      </c>
      <c r="D2" s="2" t="s">
        <v>33</v>
      </c>
    </row>
    <row r="3" spans="1:4">
      <c r="A3" s="3" t="s">
        <v>53</v>
      </c>
    </row>
    <row r="4" spans="1:4">
      <c r="A4" s="4" t="s">
        <v>42</v>
      </c>
      <c r="B4" s="7" t="n">
        <v>30973</v>
      </c>
      <c r="C4" s="7" t="n">
        <v>22812</v>
      </c>
      <c r="D4" s="7" t="n">
        <v>84392</v>
      </c>
    </row>
    <row r="5" spans="1:4">
      <c r="A5" s="3" t="s">
        <v>54</v>
      </c>
    </row>
    <row r="6" spans="1:4">
      <c r="A6" s="4" t="s">
        <v>55</v>
      </c>
      <c r="B6" s="6" t="n">
        <v>-43</v>
      </c>
      <c r="C6" s="6" t="n">
        <v>0</v>
      </c>
      <c r="D6" s="6" t="n">
        <v>0</v>
      </c>
    </row>
    <row r="7" spans="1:4">
      <c r="A7" s="4" t="s">
        <v>56</v>
      </c>
      <c r="B7" s="6" t="n">
        <v>3</v>
      </c>
      <c r="C7" s="6" t="n">
        <v>0</v>
      </c>
      <c r="D7" s="6" t="n">
        <v>0</v>
      </c>
    </row>
    <row r="8" spans="1:4">
      <c r="A8" s="4" t="s">
        <v>57</v>
      </c>
      <c r="B8" s="6" t="n">
        <v>14</v>
      </c>
      <c r="C8" s="6" t="n">
        <v>0</v>
      </c>
      <c r="D8" s="6" t="n">
        <v>0</v>
      </c>
    </row>
    <row r="9" spans="1:4">
      <c r="A9" s="4" t="s">
        <v>58</v>
      </c>
      <c r="B9" s="6" t="n">
        <v>-26</v>
      </c>
      <c r="C9" s="6" t="n">
        <v>0</v>
      </c>
      <c r="D9" s="6" t="n">
        <v>0</v>
      </c>
    </row>
    <row r="10" spans="1:4">
      <c r="A10" s="4" t="s">
        <v>59</v>
      </c>
      <c r="B10" s="6" t="n">
        <v>-1186</v>
      </c>
      <c r="C10" s="6" t="n">
        <v>-1642</v>
      </c>
      <c r="D10" s="6" t="n">
        <v>607</v>
      </c>
    </row>
    <row r="11" spans="1:4">
      <c r="A11" s="4" t="s">
        <v>60</v>
      </c>
      <c r="B11" s="6" t="n">
        <v>-1212</v>
      </c>
      <c r="C11" s="6" t="n">
        <v>-1642</v>
      </c>
      <c r="D11" s="6" t="n">
        <v>607</v>
      </c>
    </row>
    <row r="12" spans="1:4">
      <c r="A12" s="4" t="s">
        <v>61</v>
      </c>
      <c r="B12" s="7" t="n">
        <v>29761</v>
      </c>
      <c r="C12" s="7" t="n">
        <v>21170</v>
      </c>
      <c r="D12" s="7" t="n">
        <v>8499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185</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88</v>
      </c>
      <c r="B1" s="2" t="s">
        <v>1</v>
      </c>
    </row>
    <row r="2" spans="1:2">
      <c r="B2" s="2" t="s">
        <v>2</v>
      </c>
    </row>
    <row r="3" spans="1:2">
      <c r="A3" s="3" t="s">
        <v>187</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1</v>
      </c>
      <c r="B1" s="2" t="s">
        <v>1</v>
      </c>
    </row>
    <row r="2" spans="1:2">
      <c r="B2" s="2" t="s">
        <v>2</v>
      </c>
    </row>
    <row r="3" spans="1:2">
      <c r="A3" s="3" t="s">
        <v>19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04</v>
      </c>
      <c r="B1" s="2" t="s">
        <v>1</v>
      </c>
    </row>
    <row r="2" spans="1:2">
      <c r="B2" s="2" t="s">
        <v>2</v>
      </c>
    </row>
    <row r="3" spans="1:2">
      <c r="A3" s="3" t="s">
        <v>202</v>
      </c>
    </row>
    <row r="4" spans="1:2">
      <c r="A4" s="4" t="s">
        <v>305</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05</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5</v>
      </c>
      <c r="B1" s="2" t="s">
        <v>1</v>
      </c>
    </row>
    <row r="2" spans="1:2">
      <c r="B2" s="2" t="s">
        <v>2</v>
      </c>
    </row>
    <row r="3" spans="1:2">
      <c r="A3" s="3" t="s">
        <v>208</v>
      </c>
    </row>
    <row r="4" spans="1:2">
      <c r="A4" s="4" t="s">
        <v>316</v>
      </c>
      <c r="B4"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8</v>
      </c>
      <c r="B1" s="2" t="s">
        <v>1</v>
      </c>
    </row>
    <row r="2" spans="1:2">
      <c r="B2" s="2" t="s">
        <v>2</v>
      </c>
    </row>
    <row r="3" spans="1:2">
      <c r="A3" s="3" t="s">
        <v>214</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2</v>
      </c>
    </row>
    <row r="2" spans="1:3">
      <c r="A2" s="3" t="s">
        <v>63</v>
      </c>
    </row>
    <row r="3" spans="1:3">
      <c r="A3" s="4" t="s">
        <v>64</v>
      </c>
      <c r="B3" s="7" t="n">
        <v>39995</v>
      </c>
      <c r="C3" s="7" t="n">
        <v>42823</v>
      </c>
    </row>
    <row r="4" spans="1:3">
      <c r="A4" s="4" t="s">
        <v>65</v>
      </c>
      <c r="B4" s="6" t="n">
        <v>210561</v>
      </c>
      <c r="C4" s="6" t="n">
        <v>202732</v>
      </c>
    </row>
    <row r="5" spans="1:3">
      <c r="A5" s="4" t="s">
        <v>66</v>
      </c>
      <c r="B5" s="6" t="n">
        <v>1243</v>
      </c>
      <c r="C5" s="6" t="n">
        <v>7112</v>
      </c>
    </row>
    <row r="6" spans="1:3">
      <c r="A6" s="4" t="s">
        <v>67</v>
      </c>
      <c r="B6" s="6" t="n">
        <v>9708</v>
      </c>
      <c r="C6" s="6" t="n">
        <v>10883</v>
      </c>
    </row>
    <row r="7" spans="1:3">
      <c r="A7" s="4" t="s">
        <v>68</v>
      </c>
      <c r="B7" s="6" t="n">
        <v>261507</v>
      </c>
      <c r="C7" s="6" t="n">
        <v>263550</v>
      </c>
    </row>
    <row r="8" spans="1:3">
      <c r="A8" s="3" t="s">
        <v>69</v>
      </c>
    </row>
    <row r="9" spans="1:3">
      <c r="A9" s="4" t="s">
        <v>70</v>
      </c>
      <c r="B9" s="6" t="n">
        <v>4762</v>
      </c>
      <c r="C9" s="6" t="n">
        <v>8920</v>
      </c>
    </row>
    <row r="10" spans="1:3">
      <c r="A10" s="4" t="s">
        <v>71</v>
      </c>
      <c r="B10" s="6" t="n">
        <v>216930</v>
      </c>
      <c r="C10" s="6" t="n">
        <v>216930</v>
      </c>
    </row>
    <row r="11" spans="1:3">
      <c r="A11" s="4" t="s">
        <v>72</v>
      </c>
      <c r="B11" s="6" t="n">
        <v>1197</v>
      </c>
      <c r="C11" s="6" t="n">
        <v>6575</v>
      </c>
    </row>
    <row r="12" spans="1:3">
      <c r="A12" s="4" t="s">
        <v>73</v>
      </c>
      <c r="B12" s="6" t="n">
        <v>222889</v>
      </c>
      <c r="C12" s="6" t="n">
        <v>232425</v>
      </c>
    </row>
    <row r="13" spans="1:3">
      <c r="A13" s="4" t="s">
        <v>74</v>
      </c>
      <c r="B13" s="6" t="n">
        <v>484396</v>
      </c>
      <c r="C13" s="6" t="n">
        <v>495975</v>
      </c>
    </row>
    <row r="14" spans="1:3">
      <c r="A14" s="3" t="s">
        <v>75</v>
      </c>
    </row>
    <row r="15" spans="1:3">
      <c r="A15" s="4" t="s">
        <v>76</v>
      </c>
      <c r="B15" s="6" t="n">
        <v>122442</v>
      </c>
      <c r="C15" s="6" t="n">
        <v>114487</v>
      </c>
    </row>
    <row r="16" spans="1:3">
      <c r="A16" s="4" t="s">
        <v>77</v>
      </c>
      <c r="B16" s="6" t="n">
        <v>6025</v>
      </c>
      <c r="C16" s="6" t="n">
        <v>5806</v>
      </c>
    </row>
    <row r="17" spans="1:3">
      <c r="A17" s="4" t="s">
        <v>78</v>
      </c>
      <c r="B17" s="6" t="n">
        <v>36783</v>
      </c>
      <c r="C17" s="6" t="n">
        <v>36580</v>
      </c>
    </row>
    <row r="18" spans="1:3">
      <c r="A18" s="4" t="s">
        <v>79</v>
      </c>
      <c r="B18" s="6" t="n">
        <v>22000</v>
      </c>
      <c r="C18" s="6" t="n">
        <v>11375</v>
      </c>
    </row>
    <row r="19" spans="1:3">
      <c r="A19" s="4" t="s">
        <v>80</v>
      </c>
      <c r="B19" s="6" t="n">
        <v>25268</v>
      </c>
      <c r="C19" s="6" t="n">
        <v>37073</v>
      </c>
    </row>
    <row r="20" spans="1:3">
      <c r="A20" s="4" t="s">
        <v>81</v>
      </c>
      <c r="B20" s="6" t="n">
        <v>212518</v>
      </c>
      <c r="C20" s="6" t="n">
        <v>205321</v>
      </c>
    </row>
    <row r="21" spans="1:3">
      <c r="A21" s="3" t="s">
        <v>82</v>
      </c>
    </row>
    <row r="22" spans="1:3">
      <c r="A22" s="4" t="s">
        <v>83</v>
      </c>
      <c r="B22" s="6" t="n">
        <v>89615</v>
      </c>
      <c r="C22" s="6" t="n">
        <v>122484</v>
      </c>
    </row>
    <row r="23" spans="1:3">
      <c r="A23" s="4" t="s">
        <v>84</v>
      </c>
      <c r="B23" s="6" t="n">
        <v>91343</v>
      </c>
      <c r="C23" s="6" t="n">
        <v>100751</v>
      </c>
    </row>
    <row r="24" spans="1:3">
      <c r="A24" s="4" t="s">
        <v>85</v>
      </c>
      <c r="B24" s="6" t="n">
        <v>1610</v>
      </c>
      <c r="C24" s="6" t="n">
        <v>13544</v>
      </c>
    </row>
    <row r="25" spans="1:3">
      <c r="A25" s="4" t="s">
        <v>86</v>
      </c>
      <c r="B25" s="6" t="n">
        <v>182568</v>
      </c>
      <c r="C25" s="6" t="n">
        <v>236779</v>
      </c>
    </row>
    <row r="26" spans="1:3">
      <c r="A26" s="4" t="s">
        <v>87</v>
      </c>
      <c r="B26" s="7" t="n">
        <v>395086</v>
      </c>
      <c r="C26" s="7" t="n">
        <v>442100</v>
      </c>
    </row>
    <row r="27" spans="1:3">
      <c r="A27" s="4" t="s">
        <v>88</v>
      </c>
      <c r="B27" s="4" t="s">
        <v>89</v>
      </c>
      <c r="C27" s="4" t="s">
        <v>89</v>
      </c>
    </row>
    <row r="28" spans="1:3">
      <c r="A28" s="3" t="s">
        <v>90</v>
      </c>
    </row>
    <row r="29" spans="1:3">
      <c r="A29" s="4" t="s">
        <v>91</v>
      </c>
      <c r="B29" s="7" t="n">
        <v>0</v>
      </c>
      <c r="C29" s="7" t="n">
        <v>0</v>
      </c>
    </row>
    <row r="30" spans="1:3">
      <c r="A30" s="4" t="s">
        <v>92</v>
      </c>
      <c r="B30" s="6" t="n">
        <v>106</v>
      </c>
      <c r="C30" s="6" t="n">
        <v>105</v>
      </c>
    </row>
    <row r="31" spans="1:3">
      <c r="A31" s="4" t="s">
        <v>93</v>
      </c>
      <c r="B31" s="6" t="n">
        <v>58640</v>
      </c>
      <c r="C31" s="6" t="n">
        <v>52967</v>
      </c>
    </row>
    <row r="32" spans="1:3">
      <c r="A32" s="4" t="s">
        <v>94</v>
      </c>
      <c r="B32" s="6" t="n">
        <v>34304</v>
      </c>
      <c r="C32" s="6" t="n">
        <v>3331</v>
      </c>
    </row>
    <row r="33" spans="1:3">
      <c r="A33" s="4" t="s">
        <v>95</v>
      </c>
      <c r="B33" s="6" t="n">
        <v>-3740</v>
      </c>
      <c r="C33" s="6" t="n">
        <v>-2528</v>
      </c>
    </row>
    <row r="34" spans="1:3">
      <c r="A34" s="4" t="s">
        <v>96</v>
      </c>
      <c r="B34" s="6" t="n">
        <v>89310</v>
      </c>
      <c r="C34" s="6" t="n">
        <v>53875</v>
      </c>
    </row>
    <row r="35" spans="1:3">
      <c r="A35" s="4" t="s">
        <v>97</v>
      </c>
      <c r="B35" s="7" t="n">
        <v>484396</v>
      </c>
      <c r="C35" s="7" t="n">
        <v>49597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9</v>
      </c>
      <c r="B1" s="2" t="s">
        <v>1</v>
      </c>
    </row>
    <row r="2" spans="1:2">
      <c r="B2" s="2" t="s">
        <v>2</v>
      </c>
    </row>
    <row r="3" spans="1:2">
      <c r="A3" s="3" t="s">
        <v>220</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32</v>
      </c>
      <c r="B1" s="2" t="s">
        <v>1</v>
      </c>
    </row>
    <row r="2" spans="1:2">
      <c r="B2" s="2" t="s">
        <v>2</v>
      </c>
    </row>
    <row r="3" spans="1:2">
      <c r="A3" s="3" t="s">
        <v>227</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14"/>
  </cols>
  <sheetData>
    <row r="1" spans="1:5">
      <c r="A1" s="1" t="s">
        <v>335</v>
      </c>
      <c r="B1" s="2" t="s">
        <v>1</v>
      </c>
    </row>
    <row r="2" spans="1:5">
      <c r="B2" s="2" t="s">
        <v>336</v>
      </c>
      <c r="C2" s="2" t="s">
        <v>337</v>
      </c>
      <c r="D2" s="2" t="s">
        <v>338</v>
      </c>
      <c r="E2" s="2" t="s">
        <v>339</v>
      </c>
    </row>
    <row r="3" spans="1:5">
      <c r="A3" s="3" t="s">
        <v>340</v>
      </c>
    </row>
    <row r="4" spans="1:5">
      <c r="A4" s="4" t="s">
        <v>341</v>
      </c>
      <c r="B4" s="6" t="n">
        <v>1</v>
      </c>
    </row>
    <row r="5" spans="1:5">
      <c r="A5" s="4" t="s">
        <v>342</v>
      </c>
      <c r="B5" s="7" t="n">
        <v>524</v>
      </c>
      <c r="C5" s="7" t="n">
        <v>0</v>
      </c>
      <c r="D5" s="7" t="n">
        <v>0</v>
      </c>
    </row>
    <row r="6" spans="1:5">
      <c r="A6" s="4" t="s">
        <v>18</v>
      </c>
    </row>
    <row r="7" spans="1:5">
      <c r="A7" s="3" t="s">
        <v>340</v>
      </c>
    </row>
    <row r="8" spans="1:5">
      <c r="A8" s="4" t="s">
        <v>343</v>
      </c>
      <c r="E8" s="9" t="n">
        <v>0.0556</v>
      </c>
    </row>
    <row r="9" spans="1:5">
      <c r="A9" s="4" t="s">
        <v>344</v>
      </c>
    </row>
    <row r="10" spans="1:5">
      <c r="A10" s="3" t="s">
        <v>340</v>
      </c>
    </row>
    <row r="11" spans="1:5">
      <c r="A11" s="4" t="s">
        <v>345</v>
      </c>
      <c r="B11" s="4" t="s">
        <v>346</v>
      </c>
    </row>
    <row r="12" spans="1:5">
      <c r="A12" s="4" t="s">
        <v>347</v>
      </c>
    </row>
    <row r="13" spans="1:5">
      <c r="A13" s="3" t="s">
        <v>340</v>
      </c>
    </row>
    <row r="14" spans="1:5">
      <c r="A14" s="4" t="s">
        <v>345</v>
      </c>
      <c r="B14" s="4" t="s">
        <v>348</v>
      </c>
    </row>
    <row r="15" spans="1:5">
      <c r="A15" s="4" t="s">
        <v>349</v>
      </c>
    </row>
    <row r="16" spans="1:5">
      <c r="A16" s="3" t="s">
        <v>340</v>
      </c>
    </row>
    <row r="17" spans="1:5">
      <c r="A17" s="4" t="s">
        <v>345</v>
      </c>
      <c r="B17" s="4" t="s">
        <v>350</v>
      </c>
    </row>
    <row r="18" spans="1:5">
      <c r="A18" s="4" t="s">
        <v>351</v>
      </c>
    </row>
    <row r="19" spans="1:5">
      <c r="A19" s="3" t="s">
        <v>340</v>
      </c>
    </row>
    <row r="20" spans="1:5">
      <c r="A20" s="4" t="s">
        <v>345</v>
      </c>
      <c r="B20" s="4" t="s">
        <v>352</v>
      </c>
    </row>
    <row r="21" spans="1:5">
      <c r="A21" s="4" t="s">
        <v>353</v>
      </c>
    </row>
    <row r="22" spans="1:5">
      <c r="A22" s="3" t="s">
        <v>340</v>
      </c>
    </row>
    <row r="23" spans="1:5">
      <c r="A23" s="4" t="s">
        <v>345</v>
      </c>
      <c r="B23" s="4" t="s">
        <v>350</v>
      </c>
    </row>
    <row r="24" spans="1:5">
      <c r="A24" s="4" t="s">
        <v>354</v>
      </c>
    </row>
    <row r="25" spans="1:5">
      <c r="A25" s="3" t="s">
        <v>340</v>
      </c>
    </row>
    <row r="26" spans="1:5">
      <c r="A26" s="4" t="s">
        <v>345</v>
      </c>
      <c r="B26" s="4" t="s">
        <v>355</v>
      </c>
    </row>
    <row r="27" spans="1:5">
      <c r="A27" s="4" t="s">
        <v>356</v>
      </c>
    </row>
    <row r="28" spans="1:5">
      <c r="A28" s="3" t="s">
        <v>340</v>
      </c>
    </row>
    <row r="29" spans="1:5">
      <c r="A29" s="4" t="s">
        <v>122</v>
      </c>
      <c r="B29" s="7" t="n">
        <v>2300</v>
      </c>
    </row>
    <row r="30" spans="1:5">
      <c r="A30" s="4" t="s">
        <v>342</v>
      </c>
      <c r="B30" s="6" t="n">
        <v>500</v>
      </c>
    </row>
    <row r="31" spans="1:5">
      <c r="A31" s="4" t="s">
        <v>357</v>
      </c>
    </row>
    <row r="32" spans="1:5">
      <c r="A32" s="3" t="s">
        <v>340</v>
      </c>
    </row>
    <row r="33" spans="1:5">
      <c r="A33" s="4" t="s">
        <v>358</v>
      </c>
      <c r="B33" s="6" t="n">
        <v>1200</v>
      </c>
    </row>
    <row r="34" spans="1:5">
      <c r="A34" s="4" t="s">
        <v>359</v>
      </c>
      <c r="B34" s="7" t="n">
        <v>1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0</v>
      </c>
      <c r="B1" s="2" t="s">
        <v>1</v>
      </c>
    </row>
    <row r="2" spans="1:4">
      <c r="B2" s="2" t="s">
        <v>2</v>
      </c>
      <c r="C2" s="2" t="s">
        <v>32</v>
      </c>
      <c r="D2" s="2" t="s">
        <v>33</v>
      </c>
    </row>
    <row r="3" spans="1:4">
      <c r="A3" s="3" t="s">
        <v>361</v>
      </c>
    </row>
    <row r="4" spans="1:4">
      <c r="A4" s="4" t="s">
        <v>362</v>
      </c>
      <c r="B4" s="7" t="n">
        <v>9721</v>
      </c>
      <c r="C4" s="7" t="n">
        <v>3981</v>
      </c>
      <c r="D4" s="7" t="n">
        <v>42206</v>
      </c>
    </row>
    <row r="5" spans="1:4">
      <c r="A5" s="4" t="s">
        <v>363</v>
      </c>
      <c r="B5" s="6" t="n">
        <v>-11641</v>
      </c>
      <c r="C5" s="6" t="n">
        <v>-6629</v>
      </c>
      <c r="D5" s="6" t="n">
        <v>-3906</v>
      </c>
    </row>
    <row r="6" spans="1:4">
      <c r="A6" s="4" t="s">
        <v>364</v>
      </c>
      <c r="B6" s="7" t="n">
        <v>-1920</v>
      </c>
      <c r="C6" s="6" t="n">
        <v>-2648</v>
      </c>
      <c r="D6" s="7" t="n">
        <v>38300</v>
      </c>
    </row>
    <row r="7" spans="1:4">
      <c r="A7" s="4" t="s">
        <v>365</v>
      </c>
    </row>
    <row r="8" spans="1:4">
      <c r="A8" s="3" t="s">
        <v>361</v>
      </c>
    </row>
    <row r="9" spans="1:4">
      <c r="A9" s="4" t="s">
        <v>363</v>
      </c>
      <c r="C9" s="7" t="n">
        <v>-2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66</v>
      </c>
      <c r="B1" s="2" t="s">
        <v>367</v>
      </c>
      <c r="J1" s="2" t="s">
        <v>1</v>
      </c>
    </row>
    <row r="2" spans="1:12">
      <c r="B2" s="2" t="s">
        <v>368</v>
      </c>
      <c r="C2" s="2" t="s">
        <v>369</v>
      </c>
      <c r="D2" s="2" t="s">
        <v>370</v>
      </c>
      <c r="E2" s="2" t="s">
        <v>371</v>
      </c>
      <c r="F2" s="2" t="s">
        <v>337</v>
      </c>
      <c r="G2" s="2" t="s">
        <v>372</v>
      </c>
      <c r="H2" s="2" t="s">
        <v>373</v>
      </c>
      <c r="I2" s="2" t="s">
        <v>374</v>
      </c>
      <c r="J2" s="2" t="s">
        <v>375</v>
      </c>
      <c r="K2" s="2" t="s">
        <v>337</v>
      </c>
      <c r="L2" s="2" t="s">
        <v>338</v>
      </c>
    </row>
    <row r="3" spans="1:12">
      <c r="A3" s="3" t="s">
        <v>361</v>
      </c>
    </row>
    <row r="4" spans="1:12">
      <c r="A4" s="4" t="s">
        <v>376</v>
      </c>
      <c r="J4" s="6" t="n">
        <v>4</v>
      </c>
    </row>
    <row r="5" spans="1:12">
      <c r="A5" s="4" t="s">
        <v>377</v>
      </c>
      <c r="B5" s="7" t="n">
        <v>311194</v>
      </c>
      <c r="C5" s="7" t="n">
        <v>299061</v>
      </c>
      <c r="D5" s="7" t="n">
        <v>309509</v>
      </c>
      <c r="E5" s="7" t="n">
        <v>260920</v>
      </c>
      <c r="F5" s="7" t="n">
        <v>285765</v>
      </c>
      <c r="G5" s="7" t="n">
        <v>300651</v>
      </c>
      <c r="H5" s="7" t="n">
        <v>312902</v>
      </c>
      <c r="I5" s="7" t="n">
        <v>303951</v>
      </c>
      <c r="J5" s="7" t="n">
        <v>1180684</v>
      </c>
      <c r="K5" s="7" t="n">
        <v>1203269</v>
      </c>
      <c r="L5" s="7" t="n">
        <v>1511638</v>
      </c>
    </row>
    <row r="6" spans="1:12">
      <c r="A6" s="4" t="s">
        <v>378</v>
      </c>
    </row>
    <row r="7" spans="1:12">
      <c r="A7" s="3" t="s">
        <v>361</v>
      </c>
    </row>
    <row r="8" spans="1:12">
      <c r="A8" s="4" t="s">
        <v>379</v>
      </c>
      <c r="J8" s="4" t="s">
        <v>380</v>
      </c>
      <c r="K8" s="4" t="s">
        <v>381</v>
      </c>
      <c r="L8" s="4" t="s">
        <v>382</v>
      </c>
    </row>
    <row r="9" spans="1:12">
      <c r="A9" s="4" t="s">
        <v>383</v>
      </c>
    </row>
    <row r="10" spans="1:12">
      <c r="A10" s="3" t="s">
        <v>361</v>
      </c>
    </row>
    <row r="11" spans="1:12">
      <c r="A11" s="4" t="s">
        <v>379</v>
      </c>
      <c r="J11" s="4" t="s">
        <v>384</v>
      </c>
      <c r="K11" s="4" t="s">
        <v>385</v>
      </c>
      <c r="L11" s="4" t="s">
        <v>386</v>
      </c>
    </row>
    <row r="12" spans="1:12">
      <c r="A12" s="4" t="s">
        <v>377</v>
      </c>
      <c r="J12" s="7" t="n">
        <v>775400</v>
      </c>
      <c r="K12" s="7" t="n">
        <v>822000</v>
      </c>
      <c r="L12" s="7" t="n">
        <v>100000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32</v>
      </c>
    </row>
    <row r="2" spans="1:3">
      <c r="A2" s="3" t="s">
        <v>388</v>
      </c>
    </row>
    <row r="3" spans="1:3">
      <c r="A3" s="4" t="s">
        <v>83</v>
      </c>
      <c r="B3" s="7" t="n">
        <v>89615</v>
      </c>
      <c r="C3" s="7" t="n">
        <v>122484</v>
      </c>
    </row>
    <row r="4" spans="1:3">
      <c r="A4" s="4" t="s">
        <v>389</v>
      </c>
    </row>
    <row r="5" spans="1:3">
      <c r="A5" s="3" t="s">
        <v>388</v>
      </c>
    </row>
    <row r="6" spans="1:3">
      <c r="A6" s="4" t="s">
        <v>82</v>
      </c>
      <c r="C6" s="6" t="n">
        <v>-25400</v>
      </c>
    </row>
    <row r="7" spans="1:3">
      <c r="A7" s="4" t="s">
        <v>390</v>
      </c>
    </row>
    <row r="8" spans="1:3">
      <c r="A8" s="3" t="s">
        <v>388</v>
      </c>
    </row>
    <row r="9" spans="1:3">
      <c r="A9" s="4" t="s">
        <v>391</v>
      </c>
      <c r="C9" s="6" t="n">
        <v>-3500</v>
      </c>
    </row>
    <row r="10" spans="1:3">
      <c r="A10" s="4" t="s">
        <v>83</v>
      </c>
      <c r="C10" s="7" t="n">
        <v>3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33</v>
      </c>
    </row>
    <row r="3" spans="1:4">
      <c r="A3" s="3" t="s">
        <v>393</v>
      </c>
    </row>
    <row r="4" spans="1:4">
      <c r="A4" s="4" t="s">
        <v>394</v>
      </c>
      <c r="B4" s="7" t="n">
        <v>33274</v>
      </c>
      <c r="C4" s="7" t="n">
        <v>36377</v>
      </c>
      <c r="D4" s="7" t="n">
        <v>132655</v>
      </c>
    </row>
    <row r="5" spans="1:4">
      <c r="A5" s="4" t="s">
        <v>395</v>
      </c>
      <c r="B5" s="6" t="n">
        <v>157</v>
      </c>
      <c r="C5" s="6" t="n">
        <v>514</v>
      </c>
      <c r="D5" s="6" t="n">
        <v>-1222</v>
      </c>
    </row>
    <row r="6" spans="1:4">
      <c r="A6" s="4" t="s">
        <v>40</v>
      </c>
      <c r="B6" s="6" t="n">
        <v>33431</v>
      </c>
      <c r="C6" s="6" t="n">
        <v>36891</v>
      </c>
      <c r="D6" s="6" t="n">
        <v>131433</v>
      </c>
    </row>
    <row r="7" spans="1:4">
      <c r="A7" s="3" t="s">
        <v>396</v>
      </c>
    </row>
    <row r="8" spans="1:4">
      <c r="A8" s="4" t="s">
        <v>397</v>
      </c>
      <c r="B8" s="6" t="n">
        <v>10549</v>
      </c>
      <c r="C8" s="6" t="n">
        <v>2385</v>
      </c>
      <c r="D8" s="6" t="n">
        <v>62102</v>
      </c>
    </row>
    <row r="9" spans="1:4">
      <c r="A9" s="4" t="s">
        <v>398</v>
      </c>
      <c r="B9" s="6" t="n">
        <v>401</v>
      </c>
      <c r="C9" s="6" t="n">
        <v>29</v>
      </c>
      <c r="D9" s="6" t="n">
        <v>1190</v>
      </c>
    </row>
    <row r="10" spans="1:4">
      <c r="A10" s="4" t="s">
        <v>395</v>
      </c>
      <c r="B10" s="6" t="n">
        <v>910</v>
      </c>
      <c r="C10" s="6" t="n">
        <v>382</v>
      </c>
      <c r="D10" s="6" t="n">
        <v>457</v>
      </c>
    </row>
    <row r="11" spans="1:4">
      <c r="A11" s="4" t="s">
        <v>399</v>
      </c>
      <c r="B11" s="6" t="n">
        <v>11860</v>
      </c>
      <c r="C11" s="6" t="n">
        <v>2796</v>
      </c>
      <c r="D11" s="6" t="n">
        <v>63749</v>
      </c>
    </row>
    <row r="12" spans="1:4">
      <c r="A12" s="3" t="s">
        <v>400</v>
      </c>
    </row>
    <row r="13" spans="1:4">
      <c r="A13" s="4" t="s">
        <v>397</v>
      </c>
      <c r="B13" s="6" t="n">
        <v>-9350</v>
      </c>
      <c r="C13" s="6" t="n">
        <v>10385</v>
      </c>
      <c r="D13" s="6" t="n">
        <v>-16450</v>
      </c>
    </row>
    <row r="14" spans="1:4">
      <c r="A14" s="4" t="s">
        <v>398</v>
      </c>
      <c r="B14" s="6" t="n">
        <v>-42</v>
      </c>
      <c r="C14" s="6" t="n">
        <v>898</v>
      </c>
      <c r="D14" s="6" t="n">
        <v>-258</v>
      </c>
    </row>
    <row r="15" spans="1:4">
      <c r="A15" s="4" t="s">
        <v>395</v>
      </c>
      <c r="B15" s="6" t="n">
        <v>-10</v>
      </c>
      <c r="C15" s="6" t="n">
        <v>0</v>
      </c>
      <c r="D15" s="6" t="n">
        <v>0</v>
      </c>
    </row>
    <row r="16" spans="1:4">
      <c r="A16" s="4" t="s">
        <v>401</v>
      </c>
      <c r="B16" s="6" t="n">
        <v>-9402</v>
      </c>
      <c r="C16" s="6" t="n">
        <v>11283</v>
      </c>
      <c r="D16" s="6" t="n">
        <v>-16708</v>
      </c>
    </row>
    <row r="17" spans="1:4">
      <c r="A17" s="4" t="s">
        <v>402</v>
      </c>
      <c r="B17" s="7" t="n">
        <v>2458</v>
      </c>
      <c r="C17" s="7" t="n">
        <v>14079</v>
      </c>
      <c r="D17" s="7" t="n">
        <v>47041</v>
      </c>
    </row>
    <row r="18" spans="1:4">
      <c r="A18" s="4" t="s">
        <v>403</v>
      </c>
      <c r="B18" s="4" t="s">
        <v>404</v>
      </c>
      <c r="C18" s="4" t="s">
        <v>405</v>
      </c>
      <c r="D18" s="4" t="s">
        <v>4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407</v>
      </c>
      <c r="B1" s="2" t="s">
        <v>1</v>
      </c>
    </row>
    <row r="2" spans="1:4">
      <c r="B2" s="2" t="s">
        <v>2</v>
      </c>
      <c r="C2" s="2" t="s">
        <v>32</v>
      </c>
      <c r="D2" s="2" t="s">
        <v>33</v>
      </c>
    </row>
    <row r="3" spans="1:4">
      <c r="A3" s="3" t="s">
        <v>183</v>
      </c>
    </row>
    <row r="4" spans="1:4">
      <c r="A4" s="4" t="s">
        <v>408</v>
      </c>
      <c r="B4" s="4" t="s">
        <v>409</v>
      </c>
      <c r="C4" s="4" t="s">
        <v>409</v>
      </c>
      <c r="D4" s="4" t="s">
        <v>409</v>
      </c>
    </row>
    <row r="5" spans="1:4">
      <c r="A5" s="4" t="s">
        <v>410</v>
      </c>
      <c r="B5" s="4" t="s">
        <v>411</v>
      </c>
      <c r="C5" s="4" t="s">
        <v>412</v>
      </c>
      <c r="D5" s="4" t="s">
        <v>413</v>
      </c>
    </row>
    <row r="6" spans="1:4">
      <c r="A6" s="4" t="s">
        <v>414</v>
      </c>
      <c r="B6" s="4" t="s">
        <v>415</v>
      </c>
      <c r="C6" s="4" t="s">
        <v>416</v>
      </c>
      <c r="D6" s="4" t="s">
        <v>416</v>
      </c>
    </row>
    <row r="7" spans="1:4">
      <c r="A7" s="4" t="s">
        <v>417</v>
      </c>
      <c r="B7" s="4" t="s">
        <v>418</v>
      </c>
      <c r="C7" s="4" t="s">
        <v>416</v>
      </c>
      <c r="D7" s="4" t="s">
        <v>416</v>
      </c>
    </row>
    <row r="8" spans="1:4">
      <c r="A8" s="4" t="s">
        <v>419</v>
      </c>
      <c r="B8" s="4" t="s">
        <v>420</v>
      </c>
      <c r="C8" s="4" t="s">
        <v>412</v>
      </c>
      <c r="D8" s="4" t="s">
        <v>421</v>
      </c>
    </row>
    <row r="9" spans="1:4">
      <c r="A9" s="4" t="s">
        <v>422</v>
      </c>
      <c r="B9" s="4" t="s">
        <v>404</v>
      </c>
      <c r="C9" s="4" t="s">
        <v>405</v>
      </c>
      <c r="D9" s="4" t="s">
        <v>4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3</v>
      </c>
      <c r="B1" s="2" t="s">
        <v>2</v>
      </c>
      <c r="C1" s="2" t="s">
        <v>32</v>
      </c>
    </row>
    <row r="2" spans="1:3">
      <c r="A2" s="3" t="s">
        <v>424</v>
      </c>
    </row>
    <row r="3" spans="1:3">
      <c r="A3" s="4" t="s">
        <v>66</v>
      </c>
      <c r="B3" s="7" t="n">
        <v>2477</v>
      </c>
      <c r="C3" s="7" t="n">
        <v>1867</v>
      </c>
    </row>
    <row r="4" spans="1:3">
      <c r="A4" s="4" t="s">
        <v>425</v>
      </c>
      <c r="B4" s="6" t="n">
        <v>11353</v>
      </c>
      <c r="C4" s="6" t="n">
        <v>11100</v>
      </c>
    </row>
    <row r="5" spans="1:3">
      <c r="A5" s="4" t="s">
        <v>426</v>
      </c>
      <c r="B5" s="6" t="n">
        <v>2371</v>
      </c>
      <c r="C5" s="6" t="n">
        <v>1995</v>
      </c>
    </row>
    <row r="6" spans="1:3">
      <c r="A6" s="4" t="s">
        <v>419</v>
      </c>
      <c r="B6" s="6" t="n">
        <v>3332</v>
      </c>
      <c r="C6" s="6" t="n">
        <v>1931</v>
      </c>
    </row>
    <row r="7" spans="1:3">
      <c r="A7" s="4" t="s">
        <v>427</v>
      </c>
      <c r="B7" s="6" t="n">
        <v>106</v>
      </c>
      <c r="C7" s="6" t="n">
        <v>224</v>
      </c>
    </row>
    <row r="8" spans="1:3">
      <c r="A8" s="4" t="s">
        <v>428</v>
      </c>
      <c r="B8" s="6" t="n">
        <v>19639</v>
      </c>
      <c r="C8" s="6" t="n">
        <v>17117</v>
      </c>
    </row>
    <row r="9" spans="1:3">
      <c r="A9" s="4" t="s">
        <v>429</v>
      </c>
      <c r="B9" s="6" t="n">
        <v>-96</v>
      </c>
      <c r="C9" s="6" t="n">
        <v>0</v>
      </c>
    </row>
    <row r="10" spans="1:3">
      <c r="A10" s="4" t="s">
        <v>428</v>
      </c>
      <c r="B10" s="6" t="n">
        <v>19543</v>
      </c>
      <c r="C10" s="6" t="n">
        <v>17117</v>
      </c>
    </row>
    <row r="11" spans="1:3">
      <c r="A11" s="3" t="s">
        <v>430</v>
      </c>
    </row>
    <row r="12" spans="1:3">
      <c r="A12" s="4" t="s">
        <v>71</v>
      </c>
      <c r="B12" s="6" t="n">
        <v>-77306</v>
      </c>
      <c r="C12" s="6" t="n">
        <v>-77142</v>
      </c>
    </row>
    <row r="13" spans="1:3">
      <c r="A13" s="4" t="s">
        <v>431</v>
      </c>
      <c r="B13" s="6" t="n">
        <v>-1165</v>
      </c>
      <c r="C13" s="6" t="n">
        <v>-2047</v>
      </c>
    </row>
    <row r="14" spans="1:3">
      <c r="A14" s="4" t="s">
        <v>432</v>
      </c>
      <c r="B14" s="6" t="n">
        <v>-31218</v>
      </c>
      <c r="C14" s="6" t="n">
        <v>-38679</v>
      </c>
    </row>
    <row r="15" spans="1:3">
      <c r="A15" s="4" t="s">
        <v>118</v>
      </c>
      <c r="B15" s="6" t="n">
        <v>-1187</v>
      </c>
      <c r="C15" s="6" t="n">
        <v>0</v>
      </c>
    </row>
    <row r="16" spans="1:3">
      <c r="A16" s="4" t="s">
        <v>433</v>
      </c>
      <c r="B16" s="7" t="n">
        <v>-110876</v>
      </c>
      <c r="C16" s="7" t="n">
        <v>-11786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2</v>
      </c>
    </row>
    <row r="2" spans="1:3">
      <c r="A2" s="3" t="s">
        <v>183</v>
      </c>
    </row>
    <row r="3" spans="1:3">
      <c r="A3" s="4" t="s">
        <v>435</v>
      </c>
      <c r="B3" s="7" t="n">
        <v>10</v>
      </c>
      <c r="C3" s="7" t="n">
        <v>0</v>
      </c>
    </row>
    <row r="4" spans="1:3">
      <c r="A4" s="3" t="s">
        <v>436</v>
      </c>
    </row>
    <row r="5" spans="1:3">
      <c r="A5" s="4" t="s">
        <v>82</v>
      </c>
      <c r="B5" s="6" t="n">
        <v>91343</v>
      </c>
      <c r="C5" s="6" t="n">
        <v>100751</v>
      </c>
    </row>
    <row r="6" spans="1:3">
      <c r="A6" s="4" t="s">
        <v>437</v>
      </c>
      <c r="B6" s="7" t="n">
        <v>91333</v>
      </c>
      <c r="C6" s="7" t="n">
        <v>1007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98</v>
      </c>
      <c r="B1" s="2" t="s">
        <v>2</v>
      </c>
      <c r="C1" s="2" t="s">
        <v>32</v>
      </c>
    </row>
    <row r="2" spans="1:3">
      <c r="A2" s="3" t="s">
        <v>99</v>
      </c>
    </row>
    <row r="3" spans="1:3">
      <c r="A3" s="4" t="s">
        <v>100</v>
      </c>
      <c r="B3" s="8" t="n">
        <v>0.01</v>
      </c>
      <c r="C3" s="8" t="n">
        <v>0.01</v>
      </c>
    </row>
    <row r="4" spans="1:3">
      <c r="A4" s="4" t="s">
        <v>101</v>
      </c>
      <c r="B4" s="6" t="n">
        <v>10000000</v>
      </c>
      <c r="C4" s="6" t="n">
        <v>10000000</v>
      </c>
    </row>
    <row r="5" spans="1:3">
      <c r="A5" s="4" t="s">
        <v>102</v>
      </c>
      <c r="B5" s="6" t="n">
        <v>0</v>
      </c>
      <c r="C5" s="6" t="n">
        <v>0</v>
      </c>
    </row>
    <row r="6" spans="1:3">
      <c r="A6" s="4" t="s">
        <v>103</v>
      </c>
      <c r="B6" s="6" t="n">
        <v>0</v>
      </c>
      <c r="C6" s="6" t="n">
        <v>0</v>
      </c>
    </row>
    <row r="7" spans="1:3">
      <c r="A7" s="4" t="s">
        <v>104</v>
      </c>
      <c r="B7" s="8" t="n">
        <v>0.01</v>
      </c>
      <c r="C7" s="8" t="n">
        <v>0.01</v>
      </c>
    </row>
    <row r="8" spans="1:3">
      <c r="A8" s="4" t="s">
        <v>105</v>
      </c>
      <c r="B8" s="6" t="n">
        <v>100000000</v>
      </c>
      <c r="C8" s="6" t="n">
        <v>100000000</v>
      </c>
    </row>
    <row r="9" spans="1:3">
      <c r="A9" s="4" t="s">
        <v>106</v>
      </c>
      <c r="B9" s="6" t="n">
        <v>10612246</v>
      </c>
      <c r="C9" s="6" t="n">
        <v>10484974</v>
      </c>
    </row>
    <row r="10" spans="1:3">
      <c r="A10" s="4" t="s">
        <v>107</v>
      </c>
      <c r="B10" s="6" t="n">
        <v>10612246</v>
      </c>
      <c r="C10" s="6" t="n">
        <v>1048497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33</v>
      </c>
    </row>
    <row r="3" spans="1:4">
      <c r="A3" s="3" t="s">
        <v>439</v>
      </c>
    </row>
    <row r="4" spans="1:4">
      <c r="A4" s="4" t="s">
        <v>440</v>
      </c>
      <c r="B4" s="7" t="n">
        <v>7604</v>
      </c>
      <c r="C4" s="7" t="n">
        <v>8541</v>
      </c>
      <c r="D4" s="7" t="n">
        <v>12682</v>
      </c>
    </row>
    <row r="5" spans="1:4">
      <c r="A5" s="3" t="s">
        <v>441</v>
      </c>
    </row>
    <row r="6" spans="1:4">
      <c r="A6" s="4" t="s">
        <v>442</v>
      </c>
      <c r="B6" s="6" t="n">
        <v>0</v>
      </c>
      <c r="C6" s="6" t="n">
        <v>0</v>
      </c>
      <c r="D6" s="6" t="n">
        <v>1573</v>
      </c>
    </row>
    <row r="7" spans="1:4">
      <c r="A7" s="4" t="s">
        <v>443</v>
      </c>
      <c r="B7" s="6" t="n">
        <v>0</v>
      </c>
      <c r="C7" s="6" t="n">
        <v>6954</v>
      </c>
      <c r="D7" s="6" t="n">
        <v>0</v>
      </c>
    </row>
    <row r="8" spans="1:4">
      <c r="A8" s="3" t="s">
        <v>444</v>
      </c>
    </row>
    <row r="9" spans="1:4">
      <c r="A9" s="4" t="s">
        <v>443</v>
      </c>
      <c r="B9" s="6" t="n">
        <v>-7604</v>
      </c>
      <c r="C9" s="6" t="n">
        <v>-7891</v>
      </c>
      <c r="D9" s="6" t="n">
        <v>-5714</v>
      </c>
    </row>
    <row r="10" spans="1:4">
      <c r="A10" s="4" t="s">
        <v>445</v>
      </c>
      <c r="B10" s="7" t="n">
        <v>0</v>
      </c>
      <c r="C10" s="7" t="n">
        <v>7604</v>
      </c>
      <c r="D10" s="7" t="n">
        <v>854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6</v>
      </c>
      <c r="B1" s="2" t="s">
        <v>1</v>
      </c>
    </row>
    <row r="2" spans="1:9">
      <c r="B2" s="2" t="s">
        <v>2</v>
      </c>
      <c r="C2" s="2" t="s">
        <v>32</v>
      </c>
      <c r="D2" s="2" t="s">
        <v>33</v>
      </c>
      <c r="E2" s="2" t="s">
        <v>447</v>
      </c>
      <c r="F2" s="2" t="s">
        <v>448</v>
      </c>
      <c r="G2" s="2" t="s">
        <v>449</v>
      </c>
      <c r="H2" s="2" t="s">
        <v>450</v>
      </c>
      <c r="I2" s="2" t="s">
        <v>451</v>
      </c>
    </row>
    <row r="3" spans="1:9">
      <c r="A3" s="3" t="s">
        <v>452</v>
      </c>
    </row>
    <row r="4" spans="1:9">
      <c r="A4" s="4" t="s">
        <v>429</v>
      </c>
      <c r="B4" s="7" t="n">
        <v>100</v>
      </c>
    </row>
    <row r="5" spans="1:9">
      <c r="A5" s="4" t="s">
        <v>453</v>
      </c>
      <c r="B5" s="6" t="n">
        <v>0</v>
      </c>
      <c r="C5" s="7" t="n">
        <v>7604</v>
      </c>
      <c r="D5" s="7" t="n">
        <v>8541</v>
      </c>
      <c r="I5" s="7" t="n">
        <v>12682</v>
      </c>
    </row>
    <row r="6" spans="1:9">
      <c r="A6" s="4" t="s">
        <v>454</v>
      </c>
      <c r="B6" s="6" t="n">
        <v>6900</v>
      </c>
    </row>
    <row r="7" spans="1:9">
      <c r="A7" s="4" t="s">
        <v>455</v>
      </c>
      <c r="B7" s="6" t="n">
        <v>700</v>
      </c>
    </row>
    <row r="8" spans="1:9">
      <c r="A8" s="4" t="s">
        <v>456</v>
      </c>
      <c r="B8" s="6" t="n">
        <v>0</v>
      </c>
      <c r="C8" s="6" t="n">
        <v>600</v>
      </c>
      <c r="D8" s="6" t="n">
        <v>300</v>
      </c>
    </row>
    <row r="9" spans="1:9">
      <c r="A9" s="4" t="s">
        <v>457</v>
      </c>
      <c r="B9" s="6" t="n">
        <v>-2458</v>
      </c>
      <c r="C9" s="6" t="n">
        <v>-14079</v>
      </c>
      <c r="D9" s="6" t="n">
        <v>-47041</v>
      </c>
    </row>
    <row r="10" spans="1:9">
      <c r="A10" s="4" t="s">
        <v>37</v>
      </c>
      <c r="B10" s="6" t="n">
        <v>65687</v>
      </c>
      <c r="C10" s="7" t="n">
        <v>80340</v>
      </c>
      <c r="D10" s="7" t="n">
        <v>83227</v>
      </c>
    </row>
    <row r="11" spans="1:9">
      <c r="A11" s="4" t="s">
        <v>458</v>
      </c>
    </row>
    <row r="12" spans="1:9">
      <c r="A12" s="3" t="s">
        <v>452</v>
      </c>
    </row>
    <row r="13" spans="1:9">
      <c r="A13" s="4" t="s">
        <v>459</v>
      </c>
      <c r="F13" s="7" t="n">
        <v>0</v>
      </c>
      <c r="G13" s="7" t="n">
        <v>3200</v>
      </c>
    </row>
    <row r="14" spans="1:9">
      <c r="A14" s="4" t="s">
        <v>457</v>
      </c>
      <c r="B14" s="6" t="n">
        <v>3200</v>
      </c>
    </row>
    <row r="15" spans="1:9">
      <c r="A15" s="4" t="s">
        <v>460</v>
      </c>
      <c r="B15" s="6" t="n">
        <v>0</v>
      </c>
      <c r="E15" s="7" t="n">
        <v>3300</v>
      </c>
    </row>
    <row r="16" spans="1:9">
      <c r="A16" s="4" t="s">
        <v>37</v>
      </c>
      <c r="B16" s="6" t="n">
        <v>3300</v>
      </c>
    </row>
    <row r="17" spans="1:9">
      <c r="A17" s="4" t="s">
        <v>461</v>
      </c>
    </row>
    <row r="18" spans="1:9">
      <c r="A18" s="3" t="s">
        <v>452</v>
      </c>
    </row>
    <row r="19" spans="1:9">
      <c r="A19" s="4" t="s">
        <v>462</v>
      </c>
      <c r="H19" s="7" t="n">
        <v>3300</v>
      </c>
    </row>
    <row r="20" spans="1:9">
      <c r="A20" s="4" t="s">
        <v>463</v>
      </c>
    </row>
    <row r="21" spans="1:9">
      <c r="A21" s="3" t="s">
        <v>452</v>
      </c>
    </row>
    <row r="22" spans="1:9">
      <c r="A22" s="4" t="s">
        <v>464</v>
      </c>
      <c r="B22" s="7"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W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465</v>
      </c>
      <c r="B1" s="2" t="s">
        <v>367</v>
      </c>
      <c r="R1" s="2" t="s">
        <v>1</v>
      </c>
    </row>
    <row r="2" spans="1:23">
      <c r="B2" s="2" t="s">
        <v>2</v>
      </c>
      <c r="D2" s="2" t="s">
        <v>448</v>
      </c>
      <c r="F2" s="2" t="s">
        <v>4</v>
      </c>
      <c r="H2" s="2" t="s">
        <v>466</v>
      </c>
      <c r="J2" s="2" t="s">
        <v>32</v>
      </c>
      <c r="L2" s="2" t="s">
        <v>467</v>
      </c>
      <c r="N2" s="2" t="s">
        <v>468</v>
      </c>
      <c r="P2" s="2" t="s">
        <v>469</v>
      </c>
      <c r="R2" s="2" t="s">
        <v>2</v>
      </c>
      <c r="T2" s="2" t="s">
        <v>32</v>
      </c>
      <c r="V2" s="2" t="s">
        <v>33</v>
      </c>
    </row>
    <row r="3" spans="1:23">
      <c r="A3" s="3" t="s">
        <v>470</v>
      </c>
    </row>
    <row r="4" spans="1:23">
      <c r="A4" s="4" t="s">
        <v>42</v>
      </c>
      <c r="B4" s="7" t="n">
        <v>5960</v>
      </c>
      <c r="D4" s="7" t="n">
        <v>14028</v>
      </c>
      <c r="F4" s="7" t="n">
        <v>6020</v>
      </c>
      <c r="H4" s="7" t="n">
        <v>4965</v>
      </c>
      <c r="J4" s="7" t="n">
        <v>3331</v>
      </c>
      <c r="L4" s="7" t="n">
        <v>2115</v>
      </c>
      <c r="N4" s="7" t="n">
        <v>6132</v>
      </c>
      <c r="P4" s="7" t="n">
        <v>11234</v>
      </c>
      <c r="R4" s="7" t="n">
        <v>30973</v>
      </c>
      <c r="T4" s="7" t="n">
        <v>22812</v>
      </c>
      <c r="V4" s="7" t="n">
        <v>84392</v>
      </c>
    </row>
    <row r="5" spans="1:23">
      <c r="A5" s="4" t="s">
        <v>47</v>
      </c>
      <c r="B5" s="6" t="n">
        <v>10599</v>
      </c>
      <c r="C5" s="4" t="s">
        <v>45</v>
      </c>
      <c r="D5" s="6" t="n">
        <v>10560</v>
      </c>
      <c r="E5" s="4" t="s">
        <v>45</v>
      </c>
      <c r="F5" s="6" t="n">
        <v>10548</v>
      </c>
      <c r="G5" s="4" t="s">
        <v>45</v>
      </c>
      <c r="H5" s="6" t="n">
        <v>10495</v>
      </c>
      <c r="I5" s="4" t="s">
        <v>45</v>
      </c>
      <c r="J5" s="6" t="n">
        <v>10480</v>
      </c>
      <c r="K5" s="4" t="s">
        <v>45</v>
      </c>
      <c r="L5" s="6" t="n">
        <v>10474</v>
      </c>
      <c r="M5" s="4" t="s">
        <v>45</v>
      </c>
      <c r="N5" s="6" t="n">
        <v>10474</v>
      </c>
      <c r="O5" s="4" t="s">
        <v>45</v>
      </c>
      <c r="P5" s="6" t="n">
        <v>10474</v>
      </c>
      <c r="Q5" s="4" t="s">
        <v>45</v>
      </c>
      <c r="R5" s="6" t="n">
        <v>10551</v>
      </c>
      <c r="S5" s="4" t="s">
        <v>48</v>
      </c>
      <c r="T5" s="6" t="n">
        <v>10476</v>
      </c>
      <c r="U5" s="4" t="s">
        <v>48</v>
      </c>
      <c r="V5" s="6" t="n">
        <v>10474</v>
      </c>
      <c r="W5" s="4" t="s">
        <v>48</v>
      </c>
    </row>
    <row r="6" spans="1:23">
      <c r="A6" s="4" t="s">
        <v>471</v>
      </c>
      <c r="R6" s="6" t="n">
        <v>98</v>
      </c>
      <c r="T6" s="6" t="n">
        <v>76</v>
      </c>
    </row>
    <row r="7" spans="1:23">
      <c r="A7" s="4" t="s">
        <v>472</v>
      </c>
      <c r="B7" s="6" t="n">
        <v>10869</v>
      </c>
      <c r="C7" s="4" t="s">
        <v>45</v>
      </c>
      <c r="D7" s="6" t="n">
        <v>10848</v>
      </c>
      <c r="E7" s="4" t="s">
        <v>45</v>
      </c>
      <c r="F7" s="6" t="n">
        <v>10804</v>
      </c>
      <c r="G7" s="4" t="s">
        <v>45</v>
      </c>
      <c r="H7" s="6" t="n">
        <v>10780</v>
      </c>
      <c r="I7" s="4" t="s">
        <v>45</v>
      </c>
      <c r="J7" s="6" t="n">
        <v>10696</v>
      </c>
      <c r="K7" s="4" t="s">
        <v>45</v>
      </c>
      <c r="L7" s="6" t="n">
        <v>10474</v>
      </c>
      <c r="M7" s="4" t="s">
        <v>45</v>
      </c>
      <c r="N7" s="6" t="n">
        <v>10474</v>
      </c>
      <c r="O7" s="4" t="s">
        <v>45</v>
      </c>
      <c r="P7" s="6" t="n">
        <v>10474</v>
      </c>
      <c r="Q7" s="4" t="s">
        <v>45</v>
      </c>
      <c r="R7" s="6" t="n">
        <v>10825</v>
      </c>
      <c r="S7" s="4" t="s">
        <v>48</v>
      </c>
      <c r="T7" s="6" t="n">
        <v>10692</v>
      </c>
      <c r="U7" s="4" t="s">
        <v>48</v>
      </c>
      <c r="V7" s="6" t="n">
        <v>10474</v>
      </c>
      <c r="W7" s="4" t="s">
        <v>48</v>
      </c>
    </row>
    <row r="8" spans="1:23">
      <c r="A8" s="4" t="s">
        <v>473</v>
      </c>
      <c r="B8" s="8" t="n">
        <v>0.57</v>
      </c>
      <c r="D8" s="8" t="n">
        <v>1.33</v>
      </c>
      <c r="F8" s="8" t="n">
        <v>0.57</v>
      </c>
      <c r="H8" s="8" t="n">
        <v>0.47</v>
      </c>
      <c r="J8" s="8" t="n">
        <v>0.32</v>
      </c>
      <c r="L8" s="8" t="n">
        <v>0.2</v>
      </c>
      <c r="N8" s="8" t="n">
        <v>0.59</v>
      </c>
      <c r="P8" s="8" t="n">
        <v>1.07</v>
      </c>
      <c r="R8" s="8" t="n">
        <v>2.94</v>
      </c>
      <c r="S8" s="4" t="s">
        <v>474</v>
      </c>
      <c r="T8" s="8" t="n">
        <v>2.18</v>
      </c>
      <c r="U8" s="4" t="s">
        <v>474</v>
      </c>
      <c r="V8" s="8" t="n">
        <v>8.06</v>
      </c>
      <c r="W8" s="4" t="s">
        <v>474</v>
      </c>
    </row>
    <row r="9" spans="1:23">
      <c r="A9" s="4" t="s">
        <v>475</v>
      </c>
      <c r="B9" s="8" t="n">
        <v>0.55</v>
      </c>
      <c r="D9" s="8" t="n">
        <v>1.29</v>
      </c>
      <c r="F9" s="8" t="n">
        <v>0.5600000000000001</v>
      </c>
      <c r="H9" s="8" t="n">
        <v>0.46</v>
      </c>
      <c r="J9" s="8" t="n">
        <v>0.31</v>
      </c>
      <c r="L9" s="8" t="n">
        <v>0.2</v>
      </c>
      <c r="N9" s="8" t="n">
        <v>0.59</v>
      </c>
      <c r="P9" s="8" t="n">
        <v>1.07</v>
      </c>
      <c r="R9" s="8" t="n">
        <v>2.86</v>
      </c>
      <c r="S9" s="4" t="s">
        <v>474</v>
      </c>
      <c r="T9" s="8" t="n">
        <v>2.13</v>
      </c>
      <c r="U9" s="4" t="s">
        <v>474</v>
      </c>
      <c r="V9" s="8" t="n">
        <v>8.06</v>
      </c>
      <c r="W9" s="4" t="s">
        <v>474</v>
      </c>
    </row>
    <row r="10" spans="1:23">
      <c r="A10" s="4" t="s">
        <v>476</v>
      </c>
    </row>
    <row r="11" spans="1:23">
      <c r="A11" s="3" t="s">
        <v>470</v>
      </c>
    </row>
    <row r="12" spans="1:23">
      <c r="A12" s="4" t="s">
        <v>477</v>
      </c>
      <c r="R12" s="6" t="n">
        <v>176</v>
      </c>
      <c r="T12" s="6" t="n">
        <v>140</v>
      </c>
      <c r="V12" s="6" t="n">
        <v>0</v>
      </c>
    </row>
    <row r="13" spans="1:23">
      <c r="A13" t="n"/>
    </row>
    <row r="14" spans="1:23">
      <c r="A14" s="4" t="s">
        <v>45</v>
      </c>
      <c r="B14" s="4" t="s">
        <v>478</v>
      </c>
    </row>
    <row r="15" spans="1:23">
      <c r="A15" s="4" t="s">
        <v>48</v>
      </c>
      <c r="B15" s="4" t="s">
        <v>51</v>
      </c>
    </row>
    <row r="16" spans="1:23">
      <c r="A16" s="4" t="s">
        <v>474</v>
      </c>
      <c r="B16" s="4" t="s">
        <v>50</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 ref="B16:W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3" t="s">
        <v>470</v>
      </c>
    </row>
    <row r="4" spans="1:4">
      <c r="A4" s="4" t="s">
        <v>480</v>
      </c>
      <c r="B4" s="6" t="n">
        <v>13</v>
      </c>
      <c r="C4" s="6" t="n">
        <v>11</v>
      </c>
      <c r="D4" s="6" t="n">
        <v>0</v>
      </c>
    </row>
    <row r="5" spans="1:4">
      <c r="A5" s="4" t="s">
        <v>481</v>
      </c>
    </row>
    <row r="6" spans="1:4">
      <c r="A6" s="3" t="s">
        <v>470</v>
      </c>
    </row>
    <row r="7" spans="1:4">
      <c r="A7" s="4" t="s">
        <v>480</v>
      </c>
      <c r="B7" s="6" t="n">
        <v>13</v>
      </c>
      <c r="C7" s="6" t="n">
        <v>11</v>
      </c>
      <c r="D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482</v>
      </c>
      <c r="B1" s="2" t="s">
        <v>1</v>
      </c>
    </row>
    <row r="2" spans="1:6">
      <c r="B2" s="2" t="s">
        <v>2</v>
      </c>
      <c r="C2" s="2" t="s">
        <v>483</v>
      </c>
      <c r="D2" s="2" t="s">
        <v>484</v>
      </c>
      <c r="E2" s="2" t="s">
        <v>32</v>
      </c>
      <c r="F2" s="2" t="s">
        <v>450</v>
      </c>
    </row>
    <row r="3" spans="1:6">
      <c r="A3" s="3" t="s">
        <v>187</v>
      </c>
    </row>
    <row r="4" spans="1:6">
      <c r="A4" s="4" t="s">
        <v>485</v>
      </c>
      <c r="B4" s="7" t="n">
        <v>53070</v>
      </c>
      <c r="E4" s="7" t="n">
        <v>41997</v>
      </c>
    </row>
    <row r="5" spans="1:6">
      <c r="A5" s="4" t="s">
        <v>486</v>
      </c>
      <c r="B5" s="6" t="n">
        <v>154658</v>
      </c>
      <c r="E5" s="6" t="n">
        <v>158562</v>
      </c>
    </row>
    <row r="6" spans="1:6">
      <c r="A6" s="4" t="s">
        <v>419</v>
      </c>
      <c r="B6" s="6" t="n">
        <v>2833</v>
      </c>
      <c r="E6" s="6" t="n">
        <v>2173</v>
      </c>
    </row>
    <row r="7" spans="1:6">
      <c r="A7" s="4" t="s">
        <v>65</v>
      </c>
      <c r="B7" s="6" t="n">
        <v>210561</v>
      </c>
      <c r="E7" s="6" t="n">
        <v>202732</v>
      </c>
    </row>
    <row r="8" spans="1:6">
      <c r="A8" s="3" t="s">
        <v>487</v>
      </c>
    </row>
    <row r="9" spans="1:6">
      <c r="A9" s="4" t="s">
        <v>488</v>
      </c>
      <c r="B9" s="6" t="n">
        <v>5200</v>
      </c>
    </row>
    <row r="10" spans="1:6">
      <c r="A10" s="4" t="s">
        <v>489</v>
      </c>
      <c r="B10" s="6" t="n">
        <v>0</v>
      </c>
      <c r="E10" s="7" t="n">
        <v>11411</v>
      </c>
    </row>
    <row r="11" spans="1:6">
      <c r="A11" s="4" t="s">
        <v>490</v>
      </c>
    </row>
    <row r="12" spans="1:6">
      <c r="A12" s="3" t="s">
        <v>487</v>
      </c>
    </row>
    <row r="13" spans="1:6">
      <c r="A13" s="4" t="s">
        <v>489</v>
      </c>
      <c r="C13" s="7" t="n">
        <v>0</v>
      </c>
      <c r="D13" s="7" t="n">
        <v>8200</v>
      </c>
      <c r="F13" s="7" t="n">
        <v>11400</v>
      </c>
    </row>
    <row r="14" spans="1:6">
      <c r="A14" s="4" t="s">
        <v>37</v>
      </c>
    </row>
    <row r="15" spans="1:6">
      <c r="A15" s="3" t="s">
        <v>487</v>
      </c>
    </row>
    <row r="16" spans="1:6">
      <c r="A16" s="4" t="s">
        <v>491</v>
      </c>
      <c r="B16" s="7" t="n">
        <v>2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 customWidth="1" max="6" min="6" width="21"/>
    <col customWidth="1" max="7" min="7" width="21"/>
    <col customWidth="1" max="8" min="8" width="14"/>
    <col customWidth="1" max="9" min="9" width="14"/>
  </cols>
  <sheetData>
    <row r="1" spans="1:9">
      <c r="A1" s="1" t="s">
        <v>492</v>
      </c>
      <c r="B1" s="2" t="s">
        <v>493</v>
      </c>
      <c r="C1" s="2" t="s">
        <v>494</v>
      </c>
      <c r="D1" s="2" t="s">
        <v>495</v>
      </c>
      <c r="E1" s="2" t="s">
        <v>496</v>
      </c>
      <c r="F1" s="2" t="s">
        <v>337</v>
      </c>
      <c r="G1" s="2" t="s">
        <v>338</v>
      </c>
      <c r="H1" s="2" t="s">
        <v>497</v>
      </c>
      <c r="I1" s="2" t="s">
        <v>448</v>
      </c>
    </row>
    <row r="2" spans="1:9">
      <c r="A2" s="3" t="s">
        <v>498</v>
      </c>
    </row>
    <row r="3" spans="1:9">
      <c r="A3" s="4" t="s">
        <v>129</v>
      </c>
      <c r="E3" s="7" t="n">
        <v>0</v>
      </c>
      <c r="F3" s="7" t="n">
        <v>136281000</v>
      </c>
      <c r="G3" s="7" t="n">
        <v>0</v>
      </c>
    </row>
    <row r="4" spans="1:9">
      <c r="A4" s="4" t="s">
        <v>499</v>
      </c>
      <c r="E4" s="7" t="n">
        <v>1130000</v>
      </c>
      <c r="F4" s="6" t="n">
        <v>185000</v>
      </c>
      <c r="G4" s="7" t="n">
        <v>0</v>
      </c>
    </row>
    <row r="5" spans="1:9">
      <c r="A5" s="4" t="s">
        <v>500</v>
      </c>
    </row>
    <row r="6" spans="1:9">
      <c r="A6" s="3" t="s">
        <v>498</v>
      </c>
    </row>
    <row r="7" spans="1:9">
      <c r="A7" s="4" t="s">
        <v>501</v>
      </c>
      <c r="C7" s="7" t="n">
        <v>10000000</v>
      </c>
    </row>
    <row r="8" spans="1:9">
      <c r="A8" s="4" t="s">
        <v>502</v>
      </c>
    </row>
    <row r="9" spans="1:9">
      <c r="A9" s="3" t="s">
        <v>498</v>
      </c>
    </row>
    <row r="10" spans="1:9">
      <c r="A10" s="4" t="s">
        <v>501</v>
      </c>
      <c r="C10" s="6" t="n">
        <v>35000000</v>
      </c>
    </row>
    <row r="11" spans="1:9">
      <c r="A11" s="4" t="s">
        <v>503</v>
      </c>
      <c r="E11" s="6" t="n">
        <v>6</v>
      </c>
    </row>
    <row r="12" spans="1:9">
      <c r="A12" s="4" t="s">
        <v>504</v>
      </c>
      <c r="E12" s="7" t="n">
        <v>13700000</v>
      </c>
    </row>
    <row r="13" spans="1:9">
      <c r="A13" s="4" t="s">
        <v>505</v>
      </c>
    </row>
    <row r="14" spans="1:9">
      <c r="A14" s="3" t="s">
        <v>498</v>
      </c>
    </row>
    <row r="15" spans="1:9">
      <c r="A15" s="4" t="s">
        <v>501</v>
      </c>
      <c r="C15" s="7" t="n">
        <v>215000000</v>
      </c>
    </row>
    <row r="16" spans="1:9">
      <c r="A16" s="4" t="s">
        <v>506</v>
      </c>
      <c r="E16" s="7" t="n">
        <v>5000000</v>
      </c>
    </row>
    <row r="17" spans="1:9">
      <c r="A17" s="4" t="s">
        <v>507</v>
      </c>
      <c r="E17" s="10" t="n">
        <v>3.5</v>
      </c>
      <c r="I17" s="6" t="n">
        <v>3</v>
      </c>
    </row>
    <row r="18" spans="1:9">
      <c r="A18" s="4" t="s">
        <v>508</v>
      </c>
      <c r="E18" s="10" t="n">
        <v>4.5</v>
      </c>
    </row>
    <row r="19" spans="1:9">
      <c r="A19" s="4" t="s">
        <v>509</v>
      </c>
      <c r="E19" s="10" t="n">
        <v>2.27</v>
      </c>
    </row>
    <row r="20" spans="1:9">
      <c r="A20" s="4" t="s">
        <v>510</v>
      </c>
      <c r="E20" s="10" t="n">
        <v>7.55</v>
      </c>
    </row>
    <row r="21" spans="1:9">
      <c r="A21" s="4" t="s">
        <v>511</v>
      </c>
      <c r="E21" s="4" t="s">
        <v>512</v>
      </c>
    </row>
    <row r="22" spans="1:9">
      <c r="A22" s="4" t="s">
        <v>513</v>
      </c>
    </row>
    <row r="23" spans="1:9">
      <c r="A23" s="3" t="s">
        <v>498</v>
      </c>
    </row>
    <row r="24" spans="1:9">
      <c r="A24" s="4" t="s">
        <v>514</v>
      </c>
      <c r="E24" s="4" t="s">
        <v>421</v>
      </c>
    </row>
    <row r="25" spans="1:9">
      <c r="A25" s="4" t="s">
        <v>515</v>
      </c>
    </row>
    <row r="26" spans="1:9">
      <c r="A26" s="3" t="s">
        <v>498</v>
      </c>
    </row>
    <row r="27" spans="1:9">
      <c r="A27" s="4" t="s">
        <v>514</v>
      </c>
      <c r="E27" s="4" t="s">
        <v>413</v>
      </c>
    </row>
    <row r="28" spans="1:9">
      <c r="A28" s="4" t="s">
        <v>516</v>
      </c>
    </row>
    <row r="29" spans="1:9">
      <c r="A29" s="3" t="s">
        <v>498</v>
      </c>
    </row>
    <row r="30" spans="1:9">
      <c r="A30" s="4" t="s">
        <v>517</v>
      </c>
      <c r="E30" s="4" t="s">
        <v>518</v>
      </c>
    </row>
    <row r="31" spans="1:9">
      <c r="A31" s="4" t="s">
        <v>519</v>
      </c>
    </row>
    <row r="32" spans="1:9">
      <c r="A32" s="3" t="s">
        <v>498</v>
      </c>
    </row>
    <row r="33" spans="1:9">
      <c r="A33" s="4" t="s">
        <v>517</v>
      </c>
      <c r="E33" s="4" t="s">
        <v>520</v>
      </c>
    </row>
    <row r="34" spans="1:9">
      <c r="A34" s="4" t="s">
        <v>521</v>
      </c>
    </row>
    <row r="35" spans="1:9">
      <c r="A35" s="3" t="s">
        <v>498</v>
      </c>
    </row>
    <row r="36" spans="1:9">
      <c r="A36" s="4" t="s">
        <v>507</v>
      </c>
      <c r="H36" s="10" t="n">
        <v>2.75</v>
      </c>
    </row>
    <row r="37" spans="1:9">
      <c r="A37" s="4" t="s">
        <v>522</v>
      </c>
    </row>
    <row r="38" spans="1:9">
      <c r="A38" s="3" t="s">
        <v>498</v>
      </c>
    </row>
    <row r="39" spans="1:9">
      <c r="A39" s="4" t="s">
        <v>523</v>
      </c>
      <c r="C39" s="4" t="s">
        <v>524</v>
      </c>
    </row>
    <row r="40" spans="1:9">
      <c r="A40" s="4" t="s">
        <v>525</v>
      </c>
      <c r="C40" s="4" t="s">
        <v>526</v>
      </c>
    </row>
    <row r="41" spans="1:9">
      <c r="A41" s="4" t="s">
        <v>527</v>
      </c>
      <c r="C41" s="4" t="s">
        <v>526</v>
      </c>
    </row>
    <row r="42" spans="1:9">
      <c r="A42" s="4" t="s">
        <v>528</v>
      </c>
      <c r="C42" s="4" t="s">
        <v>529</v>
      </c>
    </row>
    <row r="43" spans="1:9">
      <c r="A43" s="4" t="s">
        <v>530</v>
      </c>
      <c r="C43" s="4" t="s">
        <v>531</v>
      </c>
    </row>
    <row r="44" spans="1:9">
      <c r="A44" s="4" t="s">
        <v>532</v>
      </c>
      <c r="C44" s="7" t="n">
        <v>114000000</v>
      </c>
    </row>
    <row r="45" spans="1:9">
      <c r="A45" s="4" t="s">
        <v>533</v>
      </c>
      <c r="E45" s="4" t="s">
        <v>534</v>
      </c>
    </row>
    <row r="46" spans="1:9">
      <c r="A46" s="4" t="s">
        <v>535</v>
      </c>
      <c r="E46" s="4" t="s">
        <v>536</v>
      </c>
    </row>
    <row r="47" spans="1:9">
      <c r="A47" s="4" t="s">
        <v>537</v>
      </c>
      <c r="E47" s="4" t="s">
        <v>538</v>
      </c>
    </row>
    <row r="48" spans="1:9">
      <c r="A48" s="4" t="s">
        <v>539</v>
      </c>
      <c r="E48" s="4" t="s">
        <v>416</v>
      </c>
    </row>
    <row r="49" spans="1:9">
      <c r="A49" s="4" t="s">
        <v>540</v>
      </c>
    </row>
    <row r="50" spans="1:9">
      <c r="A50" s="3" t="s">
        <v>498</v>
      </c>
    </row>
    <row r="51" spans="1:9">
      <c r="A51" s="4" t="s">
        <v>501</v>
      </c>
      <c r="C51" s="7" t="n">
        <v>140000000</v>
      </c>
    </row>
    <row r="52" spans="1:9">
      <c r="A52" s="4" t="s">
        <v>541</v>
      </c>
      <c r="C52" s="4" t="s">
        <v>346</v>
      </c>
    </row>
    <row r="53" spans="1:9">
      <c r="A53" s="4" t="s">
        <v>129</v>
      </c>
      <c r="B53" s="7" t="n">
        <v>136300000</v>
      </c>
    </row>
    <row r="54" spans="1:9">
      <c r="A54" s="4" t="s">
        <v>542</v>
      </c>
      <c r="B54" s="7" t="n">
        <v>3700000</v>
      </c>
    </row>
    <row r="55" spans="1:9">
      <c r="A55" s="4" t="s">
        <v>499</v>
      </c>
      <c r="E55" s="7" t="n">
        <v>1100000</v>
      </c>
      <c r="F55" s="7" t="n">
        <v>200000</v>
      </c>
    </row>
    <row r="56" spans="1:9">
      <c r="A56" s="4" t="s">
        <v>128</v>
      </c>
      <c r="E56" s="6" t="n">
        <v>12000000</v>
      </c>
    </row>
    <row r="57" spans="1:9">
      <c r="A57" s="4" t="s">
        <v>543</v>
      </c>
    </row>
    <row r="58" spans="1:9">
      <c r="A58" s="3" t="s">
        <v>498</v>
      </c>
    </row>
    <row r="59" spans="1:9">
      <c r="A59" s="4" t="s">
        <v>128</v>
      </c>
      <c r="D59" s="7" t="n">
        <v>8000000</v>
      </c>
    </row>
    <row r="60" spans="1:9">
      <c r="A60" s="4" t="s">
        <v>544</v>
      </c>
    </row>
    <row r="61" spans="1:9">
      <c r="A61" s="3" t="s">
        <v>498</v>
      </c>
    </row>
    <row r="62" spans="1:9">
      <c r="A62" s="4" t="s">
        <v>501</v>
      </c>
      <c r="C62" s="7" t="n">
        <v>75000000</v>
      </c>
    </row>
    <row r="63" spans="1:9">
      <c r="A63" s="4" t="s">
        <v>541</v>
      </c>
      <c r="C63" s="4" t="s">
        <v>346</v>
      </c>
    </row>
    <row r="64" spans="1:9">
      <c r="A64" s="4" t="s">
        <v>545</v>
      </c>
      <c r="E64" s="7" t="n">
        <v>613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6</v>
      </c>
      <c r="B1" s="2" t="s">
        <v>368</v>
      </c>
    </row>
    <row r="2" spans="1:2">
      <c r="A2" s="3" t="s">
        <v>498</v>
      </c>
    </row>
    <row r="3" spans="1:2">
      <c r="A3" s="6" t="n">
        <v>2016</v>
      </c>
      <c r="B3" s="7" t="n">
        <v>14000</v>
      </c>
    </row>
    <row r="4" spans="1:2">
      <c r="A4" s="6" t="n">
        <v>2017</v>
      </c>
      <c r="B4" s="6" t="n">
        <v>15750</v>
      </c>
    </row>
    <row r="5" spans="1:2">
      <c r="A5" s="6" t="n">
        <v>2018</v>
      </c>
      <c r="B5" s="6" t="n">
        <v>35875</v>
      </c>
    </row>
    <row r="6" spans="1:2">
      <c r="A6" s="6" t="n">
        <v>2019</v>
      </c>
      <c r="B6" s="6" t="n">
        <v>48375</v>
      </c>
    </row>
    <row r="7" spans="1:2">
      <c r="A7" s="4" t="s">
        <v>148</v>
      </c>
      <c r="B7" s="7" t="n">
        <v>114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47</v>
      </c>
      <c r="B1" s="2" t="s">
        <v>368</v>
      </c>
    </row>
    <row r="2" spans="1:2">
      <c r="A2" s="4" t="s">
        <v>548</v>
      </c>
    </row>
    <row r="3" spans="1:2">
      <c r="A3" s="3" t="s">
        <v>549</v>
      </c>
    </row>
    <row r="4" spans="1:2">
      <c r="A4" s="4" t="s">
        <v>550</v>
      </c>
      <c r="B4" s="7" t="n">
        <v>114000</v>
      </c>
    </row>
    <row r="5" spans="1:2">
      <c r="A5" s="4" t="s">
        <v>551</v>
      </c>
    </row>
    <row r="6" spans="1:2">
      <c r="A6" s="3" t="s">
        <v>549</v>
      </c>
    </row>
    <row r="7" spans="1:2">
      <c r="A7" s="4" t="s">
        <v>550</v>
      </c>
      <c r="B7" s="7" t="n">
        <v>11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52</v>
      </c>
      <c r="B1" s="2" t="s">
        <v>368</v>
      </c>
    </row>
    <row r="2" spans="1:2">
      <c r="A2" s="3" t="s">
        <v>553</v>
      </c>
    </row>
    <row r="3" spans="1:2">
      <c r="A3" s="4" t="s">
        <v>554</v>
      </c>
      <c r="B3" s="7" t="n">
        <v>37400</v>
      </c>
    </row>
    <row r="4" spans="1:2">
      <c r="A4" s="4" t="s">
        <v>555</v>
      </c>
    </row>
    <row r="5" spans="1:2">
      <c r="A5" s="3" t="s">
        <v>553</v>
      </c>
    </row>
    <row r="6" spans="1:2">
      <c r="A6" s="4" t="s">
        <v>556</v>
      </c>
      <c r="B6" s="6" t="n">
        <v>15</v>
      </c>
    </row>
    <row r="7" spans="1:2">
      <c r="A7" s="4" t="s">
        <v>557</v>
      </c>
    </row>
    <row r="8" spans="1:2">
      <c r="A8" s="3" t="s">
        <v>553</v>
      </c>
    </row>
    <row r="9" spans="1:2">
      <c r="A9" s="4" t="s">
        <v>556</v>
      </c>
      <c r="B9" s="7" t="n">
        <v>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558</v>
      </c>
      <c r="B1" s="2" t="s">
        <v>1</v>
      </c>
    </row>
    <row r="2" spans="1:4">
      <c r="B2" s="2" t="s">
        <v>2</v>
      </c>
      <c r="C2" s="2" t="s">
        <v>32</v>
      </c>
      <c r="D2" s="2" t="s">
        <v>33</v>
      </c>
    </row>
    <row r="3" spans="1:4">
      <c r="A3" s="3" t="s">
        <v>196</v>
      </c>
    </row>
    <row r="4" spans="1:4">
      <c r="A4" s="4" t="s">
        <v>71</v>
      </c>
      <c r="B4" s="7" t="n">
        <v>216930000</v>
      </c>
      <c r="C4" s="7" t="n">
        <v>216930000</v>
      </c>
    </row>
    <row r="5" spans="1:4">
      <c r="A5" s="4" t="s">
        <v>559</v>
      </c>
      <c r="C5" s="6" t="n">
        <v>0</v>
      </c>
      <c r="D5" s="7" t="n">
        <v>0</v>
      </c>
    </row>
    <row r="6" spans="1:4">
      <c r="A6" s="4" t="s">
        <v>560</v>
      </c>
      <c r="B6" s="7" t="n">
        <v>0</v>
      </c>
      <c r="C6"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33</v>
      </c>
    </row>
    <row r="3" spans="1:4">
      <c r="A3" s="3" t="s">
        <v>109</v>
      </c>
    </row>
    <row r="4" spans="1:4">
      <c r="A4" s="4" t="s">
        <v>42</v>
      </c>
      <c r="B4" s="7" t="n">
        <v>30973</v>
      </c>
      <c r="C4" s="7" t="n">
        <v>22812</v>
      </c>
      <c r="D4" s="7" t="n">
        <v>84392</v>
      </c>
    </row>
    <row r="5" spans="1:4">
      <c r="A5" s="3" t="s">
        <v>110</v>
      </c>
    </row>
    <row r="6" spans="1:4">
      <c r="A6" s="4" t="s">
        <v>111</v>
      </c>
      <c r="B6" s="6" t="n">
        <v>3138</v>
      </c>
      <c r="C6" s="6" t="n">
        <v>2149</v>
      </c>
      <c r="D6" s="6" t="n">
        <v>2631</v>
      </c>
    </row>
    <row r="7" spans="1:4">
      <c r="A7" s="4" t="s">
        <v>112</v>
      </c>
      <c r="B7" s="6" t="n">
        <v>686</v>
      </c>
      <c r="C7" s="6" t="n">
        <v>103</v>
      </c>
      <c r="D7" s="6" t="n">
        <v>40</v>
      </c>
    </row>
    <row r="8" spans="1:4">
      <c r="A8" s="4" t="s">
        <v>113</v>
      </c>
      <c r="B8" s="6" t="n">
        <v>6658</v>
      </c>
      <c r="C8" s="6" t="n">
        <v>2324</v>
      </c>
      <c r="D8" s="6" t="n">
        <v>0</v>
      </c>
    </row>
    <row r="9" spans="1:4">
      <c r="A9" s="4" t="s">
        <v>114</v>
      </c>
      <c r="B9" s="6" t="n">
        <v>1130</v>
      </c>
      <c r="C9" s="6" t="n">
        <v>185</v>
      </c>
      <c r="D9" s="6" t="n">
        <v>0</v>
      </c>
    </row>
    <row r="10" spans="1:4">
      <c r="A10" s="3" t="s">
        <v>115</v>
      </c>
    </row>
    <row r="11" spans="1:4">
      <c r="A11" s="4" t="s">
        <v>65</v>
      </c>
      <c r="B11" s="6" t="n">
        <v>-9886</v>
      </c>
      <c r="C11" s="6" t="n">
        <v>21608</v>
      </c>
      <c r="D11" s="6" t="n">
        <v>101549</v>
      </c>
    </row>
    <row r="12" spans="1:4">
      <c r="A12" s="4" t="s">
        <v>116</v>
      </c>
      <c r="B12" s="6" t="n">
        <v>12005</v>
      </c>
      <c r="C12" s="6" t="n">
        <v>-1329</v>
      </c>
      <c r="D12" s="6" t="n">
        <v>-3770</v>
      </c>
    </row>
    <row r="13" spans="1:4">
      <c r="A13" s="4" t="s">
        <v>76</v>
      </c>
      <c r="B13" s="6" t="n">
        <v>8874</v>
      </c>
      <c r="C13" s="6" t="n">
        <v>6169</v>
      </c>
      <c r="D13" s="6" t="n">
        <v>-51049</v>
      </c>
    </row>
    <row r="14" spans="1:4">
      <c r="A14" s="4" t="s">
        <v>77</v>
      </c>
      <c r="B14" s="6" t="n">
        <v>219</v>
      </c>
      <c r="C14" s="6" t="n">
        <v>-5266</v>
      </c>
      <c r="D14" s="6" t="n">
        <v>-289</v>
      </c>
    </row>
    <row r="15" spans="1:4">
      <c r="A15" s="4" t="s">
        <v>117</v>
      </c>
      <c r="B15" s="6" t="n">
        <v>-9404</v>
      </c>
      <c r="C15" s="6" t="n">
        <v>11282</v>
      </c>
      <c r="D15" s="6" t="n">
        <v>-15888</v>
      </c>
    </row>
    <row r="16" spans="1:4">
      <c r="A16" s="4" t="s">
        <v>78</v>
      </c>
      <c r="B16" s="6" t="n">
        <v>275</v>
      </c>
      <c r="C16" s="6" t="n">
        <v>-13245</v>
      </c>
      <c r="D16" s="6" t="n">
        <v>-20053</v>
      </c>
    </row>
    <row r="17" spans="1:4">
      <c r="A17" s="4" t="s">
        <v>118</v>
      </c>
      <c r="B17" s="6" t="n">
        <v>-25788</v>
      </c>
      <c r="C17" s="6" t="n">
        <v>-3813</v>
      </c>
      <c r="D17" s="6" t="n">
        <v>-4771</v>
      </c>
    </row>
    <row r="18" spans="1:4">
      <c r="A18" s="4" t="s">
        <v>119</v>
      </c>
      <c r="B18" s="6" t="n">
        <v>18880</v>
      </c>
      <c r="C18" s="6" t="n">
        <v>42979</v>
      </c>
      <c r="D18" s="6" t="n">
        <v>92792</v>
      </c>
    </row>
    <row r="19" spans="1:4">
      <c r="A19" s="3" t="s">
        <v>120</v>
      </c>
    </row>
    <row r="20" spans="1:4">
      <c r="A20" s="4" t="s">
        <v>121</v>
      </c>
      <c r="B20" s="6" t="n">
        <v>-793</v>
      </c>
      <c r="C20" s="6" t="n">
        <v>-3847</v>
      </c>
      <c r="D20" s="6" t="n">
        <v>-2429</v>
      </c>
    </row>
    <row r="21" spans="1:4">
      <c r="A21" s="4" t="s">
        <v>121</v>
      </c>
      <c r="B21" s="6" t="n">
        <v>387</v>
      </c>
      <c r="C21" s="6" t="n">
        <v>497</v>
      </c>
      <c r="D21" s="6" t="n">
        <v>0</v>
      </c>
    </row>
    <row r="22" spans="1:4">
      <c r="A22" s="4" t="s">
        <v>122</v>
      </c>
      <c r="B22" s="6" t="n">
        <v>524</v>
      </c>
      <c r="C22" s="6" t="n">
        <v>0</v>
      </c>
      <c r="D22" s="6" t="n">
        <v>0</v>
      </c>
    </row>
    <row r="23" spans="1:4">
      <c r="A23" s="4" t="s">
        <v>123</v>
      </c>
      <c r="B23" s="6" t="n">
        <v>118</v>
      </c>
      <c r="C23" s="6" t="n">
        <v>-3350</v>
      </c>
      <c r="D23" s="6" t="n">
        <v>-2429</v>
      </c>
    </row>
    <row r="24" spans="1:4">
      <c r="A24" s="3" t="s">
        <v>124</v>
      </c>
    </row>
    <row r="25" spans="1:4">
      <c r="A25" s="4" t="s">
        <v>125</v>
      </c>
      <c r="B25" s="6" t="n">
        <v>0</v>
      </c>
      <c r="C25" s="6" t="n">
        <v>140000</v>
      </c>
      <c r="D25" s="6" t="n">
        <v>0</v>
      </c>
    </row>
    <row r="26" spans="1:4">
      <c r="A26" s="4" t="s">
        <v>126</v>
      </c>
      <c r="B26" s="6" t="n">
        <v>-23375</v>
      </c>
      <c r="C26" s="6" t="n">
        <v>-2625</v>
      </c>
      <c r="D26" s="6" t="n">
        <v>0</v>
      </c>
    </row>
    <row r="27" spans="1:4">
      <c r="A27" s="4" t="s">
        <v>127</v>
      </c>
      <c r="B27" s="6" t="n">
        <v>324000</v>
      </c>
      <c r="C27" s="6" t="n">
        <v>23000</v>
      </c>
      <c r="D27" s="6" t="n">
        <v>0</v>
      </c>
    </row>
    <row r="28" spans="1:4">
      <c r="A28" s="4" t="s">
        <v>128</v>
      </c>
      <c r="B28" s="6" t="n">
        <v>-324000</v>
      </c>
      <c r="C28" s="6" t="n">
        <v>-23000</v>
      </c>
      <c r="D28" s="6" t="n">
        <v>0</v>
      </c>
    </row>
    <row r="29" spans="1:4">
      <c r="A29" s="4" t="s">
        <v>129</v>
      </c>
      <c r="B29" s="6" t="n">
        <v>0</v>
      </c>
      <c r="C29" s="6" t="n">
        <v>-136281</v>
      </c>
      <c r="D29" s="6" t="n">
        <v>0</v>
      </c>
    </row>
    <row r="30" spans="1:4">
      <c r="A30" s="4" t="s">
        <v>130</v>
      </c>
      <c r="B30" s="6" t="n">
        <v>239</v>
      </c>
      <c r="C30" s="6" t="n">
        <v>0</v>
      </c>
      <c r="D30" s="6" t="n">
        <v>0</v>
      </c>
    </row>
    <row r="31" spans="1:4">
      <c r="A31" s="4" t="s">
        <v>131</v>
      </c>
      <c r="B31" s="6" t="n">
        <v>0</v>
      </c>
      <c r="C31" s="6" t="n">
        <v>-3701</v>
      </c>
      <c r="D31" s="6" t="n">
        <v>0</v>
      </c>
    </row>
    <row r="32" spans="1:4">
      <c r="A32" s="4" t="s">
        <v>132</v>
      </c>
      <c r="B32" s="6" t="n">
        <v>14857</v>
      </c>
      <c r="C32" s="6" t="n">
        <v>0</v>
      </c>
      <c r="D32" s="6" t="n">
        <v>0</v>
      </c>
    </row>
    <row r="33" spans="1:4">
      <c r="A33" s="4" t="s">
        <v>133</v>
      </c>
      <c r="B33" s="6" t="n">
        <v>-12130</v>
      </c>
      <c r="C33" s="6" t="n">
        <v>0</v>
      </c>
      <c r="D33" s="6" t="n">
        <v>0</v>
      </c>
    </row>
    <row r="34" spans="1:4">
      <c r="A34" s="4" t="s">
        <v>134</v>
      </c>
      <c r="B34" s="6" t="n">
        <v>-1301</v>
      </c>
      <c r="C34" s="6" t="n">
        <v>-229</v>
      </c>
      <c r="D34" s="6" t="n">
        <v>0</v>
      </c>
    </row>
    <row r="35" spans="1:4">
      <c r="A35" s="4" t="s">
        <v>135</v>
      </c>
      <c r="B35" s="6" t="n">
        <v>0</v>
      </c>
      <c r="C35" s="6" t="n">
        <v>2600</v>
      </c>
      <c r="D35" s="6" t="n">
        <v>0</v>
      </c>
    </row>
    <row r="36" spans="1:4">
      <c r="A36" s="4" t="s">
        <v>136</v>
      </c>
      <c r="B36" s="6" t="n">
        <v>0</v>
      </c>
      <c r="C36" s="6" t="n">
        <v>-6371</v>
      </c>
      <c r="D36" s="6" t="n">
        <v>-94924</v>
      </c>
    </row>
    <row r="37" spans="1:4">
      <c r="A37" s="4" t="s">
        <v>137</v>
      </c>
      <c r="B37" s="6" t="n">
        <v>-21710</v>
      </c>
      <c r="C37" s="6" t="n">
        <v>-6607</v>
      </c>
      <c r="D37" s="6" t="n">
        <v>-94924</v>
      </c>
    </row>
    <row r="38" spans="1:4">
      <c r="A38" s="4" t="s">
        <v>138</v>
      </c>
      <c r="B38" s="6" t="n">
        <v>-116</v>
      </c>
      <c r="C38" s="6" t="n">
        <v>-645</v>
      </c>
      <c r="D38" s="6" t="n">
        <v>607</v>
      </c>
    </row>
    <row r="39" spans="1:4">
      <c r="A39" s="4" t="s">
        <v>139</v>
      </c>
      <c r="B39" s="6" t="n">
        <v>-2828</v>
      </c>
      <c r="D39" s="6" t="n">
        <v>-3954</v>
      </c>
    </row>
    <row r="40" spans="1:4">
      <c r="A40" s="4" t="s">
        <v>140</v>
      </c>
      <c r="B40" s="6" t="n">
        <v>42823</v>
      </c>
      <c r="C40" s="6" t="n">
        <v>10446</v>
      </c>
      <c r="D40" s="6" t="n">
        <v>14400</v>
      </c>
    </row>
    <row r="41" spans="1:4">
      <c r="A41" s="4" t="s">
        <v>141</v>
      </c>
      <c r="B41" s="6" t="n">
        <v>39995</v>
      </c>
      <c r="C41" s="6" t="n">
        <v>42823</v>
      </c>
      <c r="D41" s="6" t="n">
        <v>10446</v>
      </c>
    </row>
    <row r="42" spans="1:4">
      <c r="A42" s="3" t="s">
        <v>142</v>
      </c>
    </row>
    <row r="43" spans="1:4">
      <c r="A43" s="4" t="s">
        <v>143</v>
      </c>
      <c r="B43" s="6" t="n">
        <v>6047</v>
      </c>
      <c r="C43" s="6" t="n">
        <v>1201</v>
      </c>
      <c r="D43" s="6" t="n">
        <v>0</v>
      </c>
    </row>
    <row r="44" spans="1:4">
      <c r="A44" s="4" t="s">
        <v>144</v>
      </c>
      <c r="B44" s="6" t="n">
        <v>16096</v>
      </c>
      <c r="C44" s="6" t="n">
        <v>2667</v>
      </c>
      <c r="D44" s="6" t="n">
        <v>0</v>
      </c>
    </row>
    <row r="45" spans="1:4">
      <c r="A45" s="3" t="s">
        <v>145</v>
      </c>
    </row>
    <row r="46" spans="1:4">
      <c r="A46" s="4" t="s">
        <v>146</v>
      </c>
      <c r="B46" s="7" t="n">
        <v>0</v>
      </c>
      <c r="C46" s="7" t="n">
        <v>92</v>
      </c>
      <c r="D46" s="7" t="n">
        <v>27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1</v>
      </c>
      <c r="B1" s="2" t="s">
        <v>2</v>
      </c>
      <c r="C1" s="2" t="s">
        <v>32</v>
      </c>
    </row>
    <row r="2" spans="1:3">
      <c r="A2" s="3" t="s">
        <v>562</v>
      </c>
    </row>
    <row r="3" spans="1:3">
      <c r="A3" s="4" t="s">
        <v>563</v>
      </c>
      <c r="B3" s="7" t="n">
        <v>13820</v>
      </c>
      <c r="C3" s="7" t="n">
        <v>13919</v>
      </c>
    </row>
    <row r="4" spans="1:3">
      <c r="A4" s="4" t="s">
        <v>564</v>
      </c>
      <c r="B4" s="6" t="n">
        <v>4302</v>
      </c>
      <c r="C4" s="6" t="n">
        <v>4528</v>
      </c>
    </row>
    <row r="5" spans="1:3">
      <c r="A5" s="4" t="s">
        <v>565</v>
      </c>
      <c r="B5" s="6" t="n">
        <v>18661</v>
      </c>
      <c r="C5" s="6" t="n">
        <v>18133</v>
      </c>
    </row>
    <row r="6" spans="1:3">
      <c r="A6" s="4" t="s">
        <v>148</v>
      </c>
      <c r="B6" s="7" t="n">
        <v>36783</v>
      </c>
      <c r="C6" s="7" t="n">
        <v>3658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2</v>
      </c>
    </row>
    <row r="2" spans="1:3">
      <c r="A2" s="3" t="s">
        <v>567</v>
      </c>
    </row>
    <row r="3" spans="1:3">
      <c r="A3" s="4" t="s">
        <v>568</v>
      </c>
      <c r="B3" s="7" t="n">
        <v>7537</v>
      </c>
      <c r="C3" s="7" t="n">
        <v>9637</v>
      </c>
    </row>
    <row r="4" spans="1:3">
      <c r="A4" s="4" t="s">
        <v>489</v>
      </c>
      <c r="B4" s="6" t="n">
        <v>0</v>
      </c>
      <c r="C4" s="6" t="n">
        <v>11411</v>
      </c>
    </row>
    <row r="5" spans="1:3">
      <c r="A5" s="4" t="s">
        <v>569</v>
      </c>
      <c r="B5" s="6" t="n">
        <v>2727</v>
      </c>
      <c r="C5" s="6" t="n">
        <v>0</v>
      </c>
    </row>
    <row r="6" spans="1:3">
      <c r="A6" s="4" t="s">
        <v>80</v>
      </c>
      <c r="B6" s="6" t="n">
        <v>15004</v>
      </c>
      <c r="C6" s="6" t="n">
        <v>16025</v>
      </c>
    </row>
    <row r="7" spans="1:3">
      <c r="A7" s="4" t="s">
        <v>148</v>
      </c>
      <c r="B7" s="7" t="n">
        <v>25268</v>
      </c>
      <c r="C7" s="7" t="n">
        <v>3707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7" t="n">
        <v>13515</v>
      </c>
      <c r="C3" s="7" t="n">
        <v>20968</v>
      </c>
    </row>
    <row r="4" spans="1:3">
      <c r="A4" s="4" t="s">
        <v>573</v>
      </c>
      <c r="B4" s="6" t="n">
        <v>-8753</v>
      </c>
      <c r="C4" s="6" t="n">
        <v>-12048</v>
      </c>
    </row>
    <row r="5" spans="1:3">
      <c r="A5" s="4" t="s">
        <v>431</v>
      </c>
      <c r="B5" s="6" t="n">
        <v>4762</v>
      </c>
      <c r="C5" s="6" t="n">
        <v>8920</v>
      </c>
    </row>
    <row r="6" spans="1:3">
      <c r="A6" s="4" t="s">
        <v>574</v>
      </c>
    </row>
    <row r="7" spans="1:3">
      <c r="A7" s="3" t="s">
        <v>571</v>
      </c>
    </row>
    <row r="8" spans="1:3">
      <c r="A8" s="4" t="s">
        <v>572</v>
      </c>
      <c r="B8" s="6" t="n">
        <v>4866</v>
      </c>
      <c r="C8" s="6" t="n">
        <v>6034</v>
      </c>
    </row>
    <row r="9" spans="1:3">
      <c r="A9" s="4" t="s">
        <v>575</v>
      </c>
    </row>
    <row r="10" spans="1:3">
      <c r="A10" s="3" t="s">
        <v>571</v>
      </c>
    </row>
    <row r="11" spans="1:3">
      <c r="A11" s="4" t="s">
        <v>572</v>
      </c>
      <c r="B11" s="6" t="n">
        <v>4877</v>
      </c>
      <c r="C11" s="6" t="n">
        <v>11034</v>
      </c>
    </row>
    <row r="12" spans="1:3">
      <c r="A12" s="4" t="s">
        <v>576</v>
      </c>
    </row>
    <row r="13" spans="1:3">
      <c r="A13" s="3" t="s">
        <v>571</v>
      </c>
    </row>
    <row r="14" spans="1:3">
      <c r="A14" s="4" t="s">
        <v>572</v>
      </c>
      <c r="B14" s="7" t="n">
        <v>3772</v>
      </c>
      <c r="C14" s="7" t="n">
        <v>39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202</v>
      </c>
    </row>
    <row r="4" spans="1:4">
      <c r="A4" s="4" t="s">
        <v>578</v>
      </c>
      <c r="B4" s="11" t="n">
        <v>3.1</v>
      </c>
      <c r="C4" s="11" t="n">
        <v>2.1</v>
      </c>
      <c r="D4" s="11" t="n">
        <v>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3</v>
      </c>
    </row>
    <row r="3" spans="1:4">
      <c r="A3" s="3" t="s">
        <v>205</v>
      </c>
    </row>
    <row r="4" spans="1:4">
      <c r="A4" s="4" t="s">
        <v>580</v>
      </c>
      <c r="B4" s="7" t="n">
        <v>5000</v>
      </c>
      <c r="C4" s="7" t="n">
        <v>9900</v>
      </c>
      <c r="D4" s="7" t="n">
        <v>9700</v>
      </c>
    </row>
    <row r="5" spans="1:4">
      <c r="A5" s="6" t="n">
        <v>2016</v>
      </c>
      <c r="B5" s="6" t="n">
        <v>3796</v>
      </c>
    </row>
    <row r="6" spans="1:4">
      <c r="A6" s="6" t="n">
        <v>2017</v>
      </c>
      <c r="B6" s="6" t="n">
        <v>1773</v>
      </c>
    </row>
    <row r="7" spans="1:4">
      <c r="A7" s="6" t="n">
        <v>2018</v>
      </c>
      <c r="B7" s="6" t="n">
        <v>1211</v>
      </c>
    </row>
    <row r="8" spans="1:4">
      <c r="A8" s="6" t="n">
        <v>2019</v>
      </c>
      <c r="B8" s="6" t="n">
        <v>135</v>
      </c>
    </row>
    <row r="9" spans="1:4">
      <c r="A9" s="6" t="n">
        <v>2020</v>
      </c>
      <c r="B9" s="6" t="n">
        <v>22</v>
      </c>
    </row>
    <row r="10" spans="1:4">
      <c r="A10" s="4" t="s">
        <v>581</v>
      </c>
      <c r="B10" s="7" t="n">
        <v>693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83</v>
      </c>
    </row>
    <row r="4" spans="1:4">
      <c r="A4" s="4" t="s">
        <v>584</v>
      </c>
      <c r="C4" s="11" t="n">
        <v>1.6</v>
      </c>
    </row>
    <row r="5" spans="1:4">
      <c r="A5" s="4" t="s">
        <v>585</v>
      </c>
      <c r="B5" s="11" t="n">
        <v>0.5</v>
      </c>
      <c r="C5" s="11" t="n">
        <v>0.4</v>
      </c>
      <c r="D5" s="11" t="n">
        <v>0.2</v>
      </c>
    </row>
    <row r="6" spans="1:4">
      <c r="A6" s="4" t="s">
        <v>575</v>
      </c>
    </row>
    <row r="7" spans="1:4">
      <c r="A7" s="3" t="s">
        <v>583</v>
      </c>
    </row>
    <row r="8" spans="1:4">
      <c r="A8" s="4" t="s">
        <v>584</v>
      </c>
      <c r="B8" s="7" t="n">
        <v>0</v>
      </c>
    </row>
    <row r="9" spans="1:4">
      <c r="A9" s="4" t="s">
        <v>586</v>
      </c>
    </row>
    <row r="10" spans="1:4">
      <c r="A10" s="3" t="s">
        <v>583</v>
      </c>
    </row>
    <row r="11" spans="1:4">
      <c r="A11" s="4" t="s">
        <v>587</v>
      </c>
      <c r="B11" s="4" t="s">
        <v>588</v>
      </c>
    </row>
    <row r="12" spans="1:4">
      <c r="A12" s="4" t="s">
        <v>589</v>
      </c>
    </row>
    <row r="13" spans="1:4">
      <c r="A13" s="3" t="s">
        <v>583</v>
      </c>
    </row>
    <row r="14" spans="1:4">
      <c r="A14" s="4" t="s">
        <v>587</v>
      </c>
      <c r="B14" s="4" t="s">
        <v>5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91</v>
      </c>
      <c r="B1" s="2" t="s">
        <v>368</v>
      </c>
    </row>
    <row r="2" spans="1:2">
      <c r="A2" s="3" t="s">
        <v>205</v>
      </c>
    </row>
    <row r="3" spans="1:2">
      <c r="A3" s="6" t="n">
        <v>2016</v>
      </c>
      <c r="B3" s="7" t="n">
        <v>310</v>
      </c>
    </row>
    <row r="4" spans="1:2">
      <c r="A4" s="6" t="n">
        <v>2017</v>
      </c>
      <c r="B4" s="6" t="n">
        <v>74</v>
      </c>
    </row>
    <row r="5" spans="1:2">
      <c r="A5" s="6" t="n">
        <v>2018</v>
      </c>
      <c r="B5" s="6" t="n">
        <v>67</v>
      </c>
    </row>
    <row r="6" spans="1:2">
      <c r="A6" s="6" t="n">
        <v>2019</v>
      </c>
      <c r="B6" s="6" t="n">
        <v>51</v>
      </c>
    </row>
    <row r="7" spans="1:2">
      <c r="A7" s="4" t="s">
        <v>581</v>
      </c>
      <c r="B7" s="6" t="n">
        <v>502</v>
      </c>
    </row>
    <row r="8" spans="1:2">
      <c r="A8" s="4" t="s">
        <v>592</v>
      </c>
      <c r="B8" s="6" t="n">
        <v>0</v>
      </c>
    </row>
    <row r="9" spans="1:2">
      <c r="A9" s="4" t="s">
        <v>593</v>
      </c>
      <c r="B9" s="6" t="n">
        <v>502</v>
      </c>
    </row>
    <row r="10" spans="1:2">
      <c r="A10" s="4" t="s">
        <v>594</v>
      </c>
      <c r="B10" s="6" t="n">
        <v>-14</v>
      </c>
    </row>
    <row r="11" spans="1:2">
      <c r="A11" s="4" t="s">
        <v>595</v>
      </c>
      <c r="B11" s="7" t="n">
        <v>4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6</v>
      </c>
      <c r="B1" s="2" t="s">
        <v>2</v>
      </c>
      <c r="C1" s="2" t="s">
        <v>32</v>
      </c>
    </row>
    <row r="2" spans="1:3">
      <c r="A2" s="3" t="s">
        <v>597</v>
      </c>
    </row>
    <row r="3" spans="1:3">
      <c r="A3" s="4" t="s">
        <v>575</v>
      </c>
      <c r="B3" s="7" t="n">
        <v>1625</v>
      </c>
      <c r="C3" s="7" t="n">
        <v>1625</v>
      </c>
    </row>
    <row r="4" spans="1:3">
      <c r="A4" s="4" t="s">
        <v>598</v>
      </c>
      <c r="B4" s="6" t="n">
        <v>-1064</v>
      </c>
      <c r="C4" s="6" t="n">
        <v>-609</v>
      </c>
    </row>
    <row r="5" spans="1:3">
      <c r="A5" s="4" t="s">
        <v>599</v>
      </c>
      <c r="B5" s="7" t="n">
        <v>561</v>
      </c>
      <c r="C5" s="7" t="n">
        <v>101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2</v>
      </c>
    </row>
    <row r="2" spans="1:3">
      <c r="A2" s="3" t="s">
        <v>583</v>
      </c>
    </row>
    <row r="3" spans="1:3">
      <c r="A3" s="4" t="s">
        <v>148</v>
      </c>
      <c r="B3" s="7" t="n">
        <v>488</v>
      </c>
      <c r="C3" s="7" t="n">
        <v>923</v>
      </c>
    </row>
    <row r="4" spans="1:3">
      <c r="A4" s="4" t="s">
        <v>80</v>
      </c>
    </row>
    <row r="5" spans="1:3">
      <c r="A5" s="3" t="s">
        <v>583</v>
      </c>
    </row>
    <row r="6" spans="1:3">
      <c r="A6" s="4" t="s">
        <v>80</v>
      </c>
      <c r="B6" s="6" t="n">
        <v>302</v>
      </c>
      <c r="C6" s="6" t="n">
        <v>380</v>
      </c>
    </row>
    <row r="7" spans="1:3">
      <c r="A7" s="4" t="s">
        <v>601</v>
      </c>
    </row>
    <row r="8" spans="1:3">
      <c r="A8" s="3" t="s">
        <v>583</v>
      </c>
    </row>
    <row r="9" spans="1:3">
      <c r="A9" s="4" t="s">
        <v>602</v>
      </c>
      <c r="B9" s="7" t="n">
        <v>186</v>
      </c>
      <c r="C9" s="7" t="n">
        <v>5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3</v>
      </c>
      <c r="B1" s="2" t="s">
        <v>1</v>
      </c>
    </row>
    <row r="2" spans="1:3">
      <c r="B2" s="2" t="s">
        <v>2</v>
      </c>
      <c r="C2" s="2" t="s">
        <v>32</v>
      </c>
    </row>
    <row r="3" spans="1:3">
      <c r="A3" s="3" t="s">
        <v>604</v>
      </c>
    </row>
    <row r="4" spans="1:3">
      <c r="A4" s="4" t="s">
        <v>605</v>
      </c>
      <c r="B4" s="4" t="s">
        <v>606</v>
      </c>
    </row>
    <row r="5" spans="1:3">
      <c r="A5" s="4" t="s">
        <v>607</v>
      </c>
    </row>
    <row r="6" spans="1:3">
      <c r="A6" s="3" t="s">
        <v>608</v>
      </c>
    </row>
    <row r="7" spans="1:3">
      <c r="A7" s="4" t="s">
        <v>609</v>
      </c>
      <c r="B7" s="7" t="n">
        <v>750</v>
      </c>
      <c r="C7" s="7" t="n">
        <v>1274</v>
      </c>
    </row>
    <row r="8" spans="1:3">
      <c r="A8" s="4" t="s">
        <v>610</v>
      </c>
      <c r="B8" s="6" t="n">
        <v>-22</v>
      </c>
    </row>
    <row r="9" spans="1:3">
      <c r="A9" s="4" t="s">
        <v>611</v>
      </c>
      <c r="B9" s="6" t="n">
        <v>0</v>
      </c>
      <c r="C9" s="6" t="n">
        <v>732</v>
      </c>
    </row>
    <row r="10" spans="1:3">
      <c r="A10" s="4" t="s">
        <v>612</v>
      </c>
      <c r="B10" s="6" t="n">
        <v>-717</v>
      </c>
      <c r="C10" s="6" t="n">
        <v>-1256</v>
      </c>
    </row>
    <row r="11" spans="1:3">
      <c r="A11" s="4" t="s">
        <v>613</v>
      </c>
      <c r="B11" s="7" t="n">
        <v>11</v>
      </c>
      <c r="C11"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1"/>
    <col customWidth="1" max="3" min="3" width="20"/>
    <col customWidth="1" max="4" min="4" width="27"/>
    <col customWidth="1" max="5" min="5" width="18"/>
    <col customWidth="1" max="6" min="6" width="39"/>
    <col customWidth="1" max="7" min="7" width="26"/>
    <col customWidth="1" max="8" min="8" width="8"/>
    <col customWidth="1" max="9" min="9" width="27"/>
    <col customWidth="1" max="10" min="10" width="34"/>
    <col customWidth="1" max="11" min="11" width="25"/>
    <col customWidth="1" max="12" min="12" width="46"/>
    <col customWidth="1" max="13" min="13" width="33"/>
  </cols>
  <sheetData>
    <row r="1" spans="1:13">
      <c r="A1" s="1" t="s">
        <v>147</v>
      </c>
      <c r="B1" s="2" t="s">
        <v>148</v>
      </c>
      <c r="C1" s="2" t="s">
        <v>149</v>
      </c>
      <c r="D1" s="2" t="s">
        <v>150</v>
      </c>
      <c r="E1" s="2" t="s">
        <v>151</v>
      </c>
      <c r="F1" s="2" t="s">
        <v>152</v>
      </c>
      <c r="G1" s="2" t="s">
        <v>153</v>
      </c>
      <c r="H1" s="2" t="s">
        <v>154</v>
      </c>
      <c r="I1" s="2" t="s">
        <v>155</v>
      </c>
      <c r="J1" s="2" t="s">
        <v>156</v>
      </c>
      <c r="K1" s="2" t="s">
        <v>157</v>
      </c>
      <c r="L1" s="2" t="s">
        <v>158</v>
      </c>
      <c r="M1" s="2" t="s">
        <v>159</v>
      </c>
    </row>
    <row r="2" spans="1:13">
      <c r="A2" s="4" t="s">
        <v>160</v>
      </c>
      <c r="C2" s="6" t="n">
        <v>0</v>
      </c>
    </row>
    <row r="3" spans="1:13">
      <c r="A3" s="4" t="s">
        <v>161</v>
      </c>
      <c r="B3" s="7" t="n">
        <v>201257</v>
      </c>
      <c r="C3" s="7" t="n">
        <v>0</v>
      </c>
      <c r="D3" s="7" t="n">
        <v>0</v>
      </c>
      <c r="E3" s="7" t="n">
        <v>0</v>
      </c>
      <c r="F3" s="7" t="n">
        <v>-1493</v>
      </c>
      <c r="G3" s="7" t="n">
        <v>202750</v>
      </c>
    </row>
    <row r="4" spans="1:13">
      <c r="A4" s="3" t="s">
        <v>162</v>
      </c>
    </row>
    <row r="5" spans="1:13">
      <c r="A5" s="4" t="s">
        <v>42</v>
      </c>
      <c r="B5" s="6" t="n">
        <v>84392</v>
      </c>
      <c r="G5" s="6" t="n">
        <v>84392</v>
      </c>
    </row>
    <row r="6" spans="1:13">
      <c r="A6" s="4" t="s">
        <v>59</v>
      </c>
      <c r="B6" s="6" t="n">
        <v>607</v>
      </c>
      <c r="F6" s="6" t="n">
        <v>607</v>
      </c>
    </row>
    <row r="7" spans="1:13">
      <c r="A7" s="4" t="s">
        <v>163</v>
      </c>
      <c r="B7" s="6" t="n">
        <v>-94924</v>
      </c>
      <c r="G7" s="6" t="n">
        <v>-94924</v>
      </c>
    </row>
    <row r="8" spans="1:13">
      <c r="A8" s="4" t="s">
        <v>164</v>
      </c>
      <c r="B8" s="6" t="n">
        <v>0</v>
      </c>
    </row>
    <row r="9" spans="1:13">
      <c r="A9" s="4" t="s">
        <v>136</v>
      </c>
      <c r="B9" s="6" t="n">
        <v>-94924</v>
      </c>
    </row>
    <row r="10" spans="1:13">
      <c r="A10" s="4" t="s">
        <v>165</v>
      </c>
      <c r="C10" s="6" t="n">
        <v>0</v>
      </c>
    </row>
    <row r="11" spans="1:13">
      <c r="A11" s="4" t="s">
        <v>166</v>
      </c>
      <c r="B11" s="6" t="n">
        <v>191332</v>
      </c>
      <c r="C11" s="7" t="n">
        <v>0</v>
      </c>
      <c r="D11" s="6" t="n">
        <v>0</v>
      </c>
      <c r="E11" s="6" t="n">
        <v>0</v>
      </c>
      <c r="F11" s="6" t="n">
        <v>-886</v>
      </c>
      <c r="G11" s="6" t="n">
        <v>192218</v>
      </c>
    </row>
    <row r="12" spans="1:13">
      <c r="A12" s="3" t="s">
        <v>162</v>
      </c>
    </row>
    <row r="13" spans="1:13">
      <c r="A13" s="4" t="s">
        <v>42</v>
      </c>
      <c r="B13" s="6" t="n">
        <v>22812</v>
      </c>
      <c r="E13" s="6" t="n">
        <v>3331</v>
      </c>
      <c r="G13" s="6" t="n">
        <v>19481</v>
      </c>
    </row>
    <row r="14" spans="1:13">
      <c r="A14" s="4" t="s">
        <v>59</v>
      </c>
      <c r="B14" s="6" t="n">
        <v>-1642</v>
      </c>
      <c r="F14" s="6" t="n">
        <v>-1642</v>
      </c>
    </row>
    <row r="15" spans="1:13">
      <c r="A15" s="4" t="s">
        <v>163</v>
      </c>
      <c r="B15" s="6" t="n">
        <v>-6371</v>
      </c>
      <c r="G15" s="6" t="n">
        <v>-6371</v>
      </c>
    </row>
    <row r="16" spans="1:13">
      <c r="A16" s="4" t="s">
        <v>164</v>
      </c>
      <c r="B16" s="6" t="n">
        <v>0</v>
      </c>
    </row>
    <row r="17" spans="1:13">
      <c r="A17" s="4" t="s">
        <v>136</v>
      </c>
      <c r="B17" s="6" t="n">
        <v>-6371</v>
      </c>
    </row>
    <row r="18" spans="1:13">
      <c r="A18" s="4" t="s">
        <v>129</v>
      </c>
      <c r="B18" s="6" t="n">
        <v>-136281</v>
      </c>
      <c r="G18" s="6" t="n">
        <v>-136281</v>
      </c>
    </row>
    <row r="19" spans="1:13">
      <c r="A19" s="4" t="s">
        <v>167</v>
      </c>
      <c r="B19" s="6" t="n">
        <v>-17841</v>
      </c>
      <c r="G19" s="6" t="n">
        <v>-17841</v>
      </c>
    </row>
    <row r="20" spans="1:13">
      <c r="A20" s="4" t="s">
        <v>168</v>
      </c>
      <c r="C20" s="6" t="n">
        <v>10706</v>
      </c>
    </row>
    <row r="21" spans="1:13">
      <c r="A21" s="4" t="s">
        <v>169</v>
      </c>
      <c r="B21" s="6" t="n">
        <v>-229</v>
      </c>
      <c r="D21" s="6" t="n">
        <v>-229</v>
      </c>
    </row>
    <row r="22" spans="1:13">
      <c r="A22" s="4" t="s">
        <v>113</v>
      </c>
      <c r="B22" s="6" t="n">
        <v>2095</v>
      </c>
      <c r="D22" s="6" t="n">
        <v>2095</v>
      </c>
    </row>
    <row r="23" spans="1:13">
      <c r="A23" s="4" t="s">
        <v>170</v>
      </c>
      <c r="I23" s="6" t="n">
        <v>10474268</v>
      </c>
    </row>
    <row r="24" spans="1:13">
      <c r="A24" s="4" t="s">
        <v>171</v>
      </c>
      <c r="H24" s="7" t="n">
        <v>0</v>
      </c>
      <c r="I24" s="7" t="n">
        <v>105</v>
      </c>
      <c r="J24" s="7" t="n">
        <v>51101</v>
      </c>
      <c r="K24" s="7" t="n">
        <v>0</v>
      </c>
      <c r="L24" s="7" t="n">
        <v>0</v>
      </c>
      <c r="M24" s="7" t="n">
        <v>-51206</v>
      </c>
    </row>
    <row r="25" spans="1:13">
      <c r="A25" s="4" t="s">
        <v>172</v>
      </c>
      <c r="C25" s="6" t="n">
        <v>10484974</v>
      </c>
    </row>
    <row r="26" spans="1:13">
      <c r="A26" s="4" t="s">
        <v>173</v>
      </c>
      <c r="B26" s="6" t="n">
        <v>53875</v>
      </c>
      <c r="C26" s="7" t="n">
        <v>105</v>
      </c>
      <c r="D26" s="6" t="n">
        <v>52967</v>
      </c>
      <c r="E26" s="6" t="n">
        <v>3331</v>
      </c>
      <c r="F26" s="6" t="n">
        <v>-2528</v>
      </c>
      <c r="G26" s="6" t="n">
        <v>0</v>
      </c>
    </row>
    <row r="27" spans="1:13">
      <c r="A27" s="3" t="s">
        <v>162</v>
      </c>
    </row>
    <row r="28" spans="1:13">
      <c r="A28" s="4" t="s">
        <v>42</v>
      </c>
      <c r="B28" s="6" t="n">
        <v>30973</v>
      </c>
      <c r="E28" s="6" t="n">
        <v>30973</v>
      </c>
      <c r="G28" s="6" t="n">
        <v>0</v>
      </c>
    </row>
    <row r="29" spans="1:13">
      <c r="A29" s="4" t="s">
        <v>59</v>
      </c>
      <c r="B29" s="6" t="n">
        <v>-1186</v>
      </c>
      <c r="F29" s="6" t="n">
        <v>-1186</v>
      </c>
    </row>
    <row r="30" spans="1:13">
      <c r="A30" s="4" t="s">
        <v>164</v>
      </c>
      <c r="B30" s="6" t="n">
        <v>-26</v>
      </c>
      <c r="F30" s="6" t="n">
        <v>-26</v>
      </c>
    </row>
    <row r="31" spans="1:13">
      <c r="A31" s="4" t="s">
        <v>136</v>
      </c>
      <c r="B31" s="6" t="n">
        <v>0</v>
      </c>
    </row>
    <row r="32" spans="1:13">
      <c r="A32" s="4" t="s">
        <v>168</v>
      </c>
      <c r="C32" s="6" t="n">
        <v>127272</v>
      </c>
    </row>
    <row r="33" spans="1:13">
      <c r="A33" s="4" t="s">
        <v>169</v>
      </c>
      <c r="B33" s="6" t="n">
        <v>-576</v>
      </c>
      <c r="C33" s="7" t="n">
        <v>1</v>
      </c>
      <c r="D33" s="6" t="n">
        <v>-577</v>
      </c>
    </row>
    <row r="34" spans="1:13">
      <c r="A34" s="4" t="s">
        <v>113</v>
      </c>
      <c r="B34" s="6" t="n">
        <v>6250</v>
      </c>
      <c r="D34" s="6" t="n">
        <v>6250</v>
      </c>
    </row>
    <row r="35" spans="1:13">
      <c r="A35" s="4" t="s">
        <v>174</v>
      </c>
      <c r="C35" s="6" t="n">
        <v>10612246</v>
      </c>
    </row>
    <row r="36" spans="1:13">
      <c r="A36" s="4" t="s">
        <v>175</v>
      </c>
      <c r="B36" s="7" t="n">
        <v>89310</v>
      </c>
      <c r="C36" s="7" t="n">
        <v>106</v>
      </c>
      <c r="D36" s="7" t="n">
        <v>58640</v>
      </c>
      <c r="E36" s="7" t="n">
        <v>34304</v>
      </c>
      <c r="F36" s="7" t="n">
        <v>-3740</v>
      </c>
      <c r="G36" s="7" t="n">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25"/>
    <col customWidth="1" max="4" min="4" width="21"/>
  </cols>
  <sheetData>
    <row r="1" spans="1:4">
      <c r="A1" s="1" t="s">
        <v>614</v>
      </c>
      <c r="B1" s="2" t="s">
        <v>615</v>
      </c>
      <c r="C1" s="2" t="s">
        <v>616</v>
      </c>
      <c r="D1" s="2" t="s">
        <v>337</v>
      </c>
    </row>
    <row r="2" spans="1:4">
      <c r="A2" s="3" t="s">
        <v>211</v>
      </c>
    </row>
    <row r="3" spans="1:4">
      <c r="A3" s="4" t="s">
        <v>617</v>
      </c>
      <c r="C3" s="6" t="n">
        <v>1</v>
      </c>
    </row>
    <row r="4" spans="1:4">
      <c r="A4" s="4" t="s">
        <v>618</v>
      </c>
      <c r="C4" s="7" t="n">
        <v>3</v>
      </c>
      <c r="D4" s="11" t="n">
        <v>2.8</v>
      </c>
    </row>
    <row r="5" spans="1:4">
      <c r="A5" s="4" t="s">
        <v>619</v>
      </c>
      <c r="B5" s="4" t="s">
        <v>534</v>
      </c>
    </row>
    <row r="6" spans="1:4">
      <c r="A6" s="4" t="s">
        <v>620</v>
      </c>
      <c r="C6" s="11" t="n">
        <v>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s>
  <sheetData>
    <row r="1" spans="1:4">
      <c r="A1" s="1" t="s">
        <v>621</v>
      </c>
      <c r="B1" s="2" t="s">
        <v>622</v>
      </c>
      <c r="C1" s="2" t="s">
        <v>2</v>
      </c>
      <c r="D1" s="2" t="s">
        <v>32</v>
      </c>
    </row>
    <row r="2" spans="1:4">
      <c r="A2" s="3" t="s">
        <v>623</v>
      </c>
    </row>
    <row r="3" spans="1:4">
      <c r="A3" s="4" t="s">
        <v>624</v>
      </c>
      <c r="C3" s="7" t="n">
        <v>6658</v>
      </c>
      <c r="D3" s="7" t="n">
        <v>2324</v>
      </c>
    </row>
    <row r="4" spans="1:4">
      <c r="A4" s="4" t="s">
        <v>625</v>
      </c>
      <c r="C4" s="8" t="n">
        <v>20.89</v>
      </c>
    </row>
    <row r="5" spans="1:4">
      <c r="A5" s="4" t="s">
        <v>626</v>
      </c>
      <c r="C5" s="6" t="n">
        <v>100000</v>
      </c>
    </row>
    <row r="6" spans="1:4">
      <c r="A6" s="4" t="s">
        <v>627</v>
      </c>
      <c r="C6" s="7" t="n">
        <v>200</v>
      </c>
      <c r="D6" s="6" t="n">
        <v>0</v>
      </c>
    </row>
    <row r="7" spans="1:4">
      <c r="A7" s="4" t="s">
        <v>628</v>
      </c>
      <c r="C7" s="6" t="n">
        <v>500000</v>
      </c>
    </row>
    <row r="8" spans="1:4">
      <c r="A8" s="4" t="s">
        <v>629</v>
      </c>
      <c r="C8" s="8" t="n">
        <v>19.21</v>
      </c>
    </row>
    <row r="9" spans="1:4">
      <c r="A9" s="4" t="s">
        <v>630</v>
      </c>
      <c r="C9" s="7" t="n">
        <v>1600</v>
      </c>
    </row>
    <row r="10" spans="1:4">
      <c r="A10" s="4" t="s">
        <v>631</v>
      </c>
      <c r="C10" s="4" t="s">
        <v>632</v>
      </c>
    </row>
    <row r="11" spans="1:4">
      <c r="A11" s="4" t="s">
        <v>633</v>
      </c>
      <c r="C11" s="4" t="s">
        <v>355</v>
      </c>
    </row>
    <row r="12" spans="1:4">
      <c r="A12" s="4" t="s">
        <v>634</v>
      </c>
    </row>
    <row r="13" spans="1:4">
      <c r="A13" s="3" t="s">
        <v>623</v>
      </c>
    </row>
    <row r="14" spans="1:4">
      <c r="A14" s="4" t="s">
        <v>635</v>
      </c>
      <c r="C14" s="7" t="n">
        <v>3900</v>
      </c>
    </row>
    <row r="15" spans="1:4">
      <c r="A15" s="4" t="s">
        <v>636</v>
      </c>
      <c r="C15" s="4" t="s">
        <v>637</v>
      </c>
    </row>
    <row r="16" spans="1:4">
      <c r="A16" s="4" t="s">
        <v>624</v>
      </c>
      <c r="C16" s="7" t="n">
        <v>6250</v>
      </c>
      <c r="D16" s="6" t="n">
        <v>2095</v>
      </c>
    </row>
    <row r="17" spans="1:4">
      <c r="A17" s="4" t="s">
        <v>638</v>
      </c>
    </row>
    <row r="18" spans="1:4">
      <c r="A18" s="3" t="s">
        <v>623</v>
      </c>
    </row>
    <row r="19" spans="1:4">
      <c r="A19" s="4" t="s">
        <v>635</v>
      </c>
      <c r="C19" s="7" t="n">
        <v>800</v>
      </c>
    </row>
    <row r="20" spans="1:4">
      <c r="A20" s="4" t="s">
        <v>636</v>
      </c>
      <c r="C20" s="4" t="s">
        <v>639</v>
      </c>
    </row>
    <row r="21" spans="1:4">
      <c r="A21" s="4" t="s">
        <v>640</v>
      </c>
      <c r="C21" s="7" t="n">
        <v>500</v>
      </c>
    </row>
    <row r="22" spans="1:4">
      <c r="A22" s="4" t="s">
        <v>624</v>
      </c>
      <c r="C22" s="7" t="n">
        <v>408</v>
      </c>
      <c r="D22" s="6" t="n">
        <v>229</v>
      </c>
    </row>
    <row r="23" spans="1:4">
      <c r="A23" s="4" t="s">
        <v>641</v>
      </c>
    </row>
    <row r="24" spans="1:4">
      <c r="A24" s="3" t="s">
        <v>623</v>
      </c>
    </row>
    <row r="25" spans="1:4">
      <c r="A25" s="4" t="s">
        <v>642</v>
      </c>
      <c r="B25" s="4" t="s">
        <v>643</v>
      </c>
      <c r="C25" s="4" t="s">
        <v>643</v>
      </c>
    </row>
    <row r="26" spans="1:4">
      <c r="A26" s="4" t="s">
        <v>644</v>
      </c>
      <c r="C26" s="4" t="s">
        <v>350</v>
      </c>
    </row>
    <row r="27" spans="1:4">
      <c r="A27" s="4" t="s">
        <v>645</v>
      </c>
      <c r="C27" s="4" t="s">
        <v>352</v>
      </c>
    </row>
    <row r="28" spans="1:4">
      <c r="A28" s="4" t="s">
        <v>646</v>
      </c>
    </row>
    <row r="29" spans="1:4">
      <c r="A29" s="3" t="s">
        <v>623</v>
      </c>
    </row>
    <row r="30" spans="1:4">
      <c r="A30" s="4" t="s">
        <v>642</v>
      </c>
      <c r="B30" s="4" t="s">
        <v>643</v>
      </c>
      <c r="C30" s="4" t="s">
        <v>643</v>
      </c>
    </row>
    <row r="31" spans="1:4">
      <c r="A31" s="4" t="s">
        <v>644</v>
      </c>
      <c r="C31" s="4" t="s">
        <v>350</v>
      </c>
    </row>
    <row r="32" spans="1:4">
      <c r="A32" s="4" t="s">
        <v>647</v>
      </c>
      <c r="C32" s="7" t="n">
        <v>3000</v>
      </c>
      <c r="D32" s="7" t="n">
        <v>300</v>
      </c>
    </row>
    <row r="33" spans="1:4">
      <c r="A33" s="4" t="s">
        <v>648</v>
      </c>
    </row>
    <row r="34" spans="1:4">
      <c r="A34" s="3" t="s">
        <v>623</v>
      </c>
    </row>
    <row r="35" spans="1:4">
      <c r="A35" s="4" t="s">
        <v>644</v>
      </c>
      <c r="B35" s="4" t="s">
        <v>350</v>
      </c>
    </row>
    <row r="36" spans="1:4">
      <c r="A36" s="4" t="s">
        <v>649</v>
      </c>
    </row>
    <row r="37" spans="1:4">
      <c r="A37" s="3" t="s">
        <v>623</v>
      </c>
    </row>
    <row r="38" spans="1:4">
      <c r="A38" s="4" t="s">
        <v>633</v>
      </c>
      <c r="C38" s="4" t="s">
        <v>355</v>
      </c>
      <c r="D38" s="4" t="s">
        <v>355</v>
      </c>
    </row>
    <row r="39" spans="1:4">
      <c r="A39" s="4" t="s">
        <v>650</v>
      </c>
    </row>
    <row r="40" spans="1:4">
      <c r="A40" s="3" t="s">
        <v>623</v>
      </c>
    </row>
    <row r="41" spans="1:4">
      <c r="A41" s="4" t="s">
        <v>624</v>
      </c>
      <c r="C41" s="7" t="n">
        <v>300</v>
      </c>
    </row>
    <row r="42" spans="1:4">
      <c r="A42" s="4" t="s">
        <v>644</v>
      </c>
      <c r="C42" s="4" t="s">
        <v>350</v>
      </c>
    </row>
    <row r="43" spans="1:4">
      <c r="A43" s="4" t="s">
        <v>651</v>
      </c>
      <c r="C43" s="7" t="n">
        <v>1800</v>
      </c>
    </row>
    <row r="44" spans="1:4">
      <c r="A44" s="4" t="s">
        <v>652</v>
      </c>
    </row>
    <row r="45" spans="1:4">
      <c r="A45" s="3" t="s">
        <v>623</v>
      </c>
    </row>
    <row r="46" spans="1:4">
      <c r="A46" s="4" t="s">
        <v>653</v>
      </c>
      <c r="C46" s="6" t="n">
        <v>2625000</v>
      </c>
    </row>
    <row r="47" spans="1:4">
      <c r="A47" s="4" t="s">
        <v>654</v>
      </c>
      <c r="C47" s="6" t="n">
        <v>1627901</v>
      </c>
    </row>
    <row r="48" spans="1:4">
      <c r="A48" s="4" t="s">
        <v>655</v>
      </c>
      <c r="D48" s="7" t="n">
        <v>500</v>
      </c>
    </row>
    <row r="49" spans="1:4">
      <c r="A49" s="4" t="s">
        <v>656</v>
      </c>
    </row>
    <row r="50" spans="1:4">
      <c r="A50" s="3" t="s">
        <v>623</v>
      </c>
    </row>
    <row r="51" spans="1:4">
      <c r="A51" s="4" t="s">
        <v>657</v>
      </c>
      <c r="C51" s="7" t="n">
        <v>700</v>
      </c>
    </row>
    <row r="52" spans="1:4">
      <c r="A52" s="4" t="s">
        <v>655</v>
      </c>
      <c r="C52" s="7" t="n">
        <v>500</v>
      </c>
    </row>
    <row r="53" spans="1:4">
      <c r="A53" s="4" t="s">
        <v>658</v>
      </c>
    </row>
    <row r="54" spans="1:4">
      <c r="A54" s="3" t="s">
        <v>623</v>
      </c>
    </row>
    <row r="55" spans="1:4">
      <c r="A55" s="4" t="s">
        <v>659</v>
      </c>
      <c r="C55" s="4" t="s">
        <v>416</v>
      </c>
    </row>
    <row r="56" spans="1:4">
      <c r="A56" s="4" t="s">
        <v>660</v>
      </c>
    </row>
    <row r="57" spans="1:4">
      <c r="A57" s="3" t="s">
        <v>623</v>
      </c>
    </row>
    <row r="58" spans="1:4">
      <c r="A58" s="4" t="s">
        <v>659</v>
      </c>
      <c r="C58" s="4" t="s">
        <v>66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2</v>
      </c>
      <c r="B1" s="2" t="s">
        <v>1</v>
      </c>
    </row>
    <row r="2" spans="1:3">
      <c r="B2" s="2" t="s">
        <v>2</v>
      </c>
      <c r="C2" s="2" t="s">
        <v>32</v>
      </c>
    </row>
    <row r="3" spans="1:3">
      <c r="A3" s="3" t="s">
        <v>663</v>
      </c>
    </row>
    <row r="4" spans="1:3">
      <c r="A4" s="4" t="s">
        <v>624</v>
      </c>
      <c r="B4" s="7" t="n">
        <v>6658</v>
      </c>
      <c r="C4" s="7" t="n">
        <v>2324</v>
      </c>
    </row>
    <row r="5" spans="1:3">
      <c r="A5" s="4" t="s">
        <v>664</v>
      </c>
      <c r="B5" s="6" t="n">
        <v>2373</v>
      </c>
      <c r="C5" s="6" t="n">
        <v>827</v>
      </c>
    </row>
    <row r="6" spans="1:3">
      <c r="A6" s="4" t="s">
        <v>665</v>
      </c>
    </row>
    <row r="7" spans="1:3">
      <c r="A7" s="3" t="s">
        <v>663</v>
      </c>
    </row>
    <row r="8" spans="1:3">
      <c r="A8" s="4" t="s">
        <v>624</v>
      </c>
      <c r="B8" s="6" t="n">
        <v>6250</v>
      </c>
      <c r="C8" s="6" t="n">
        <v>2095</v>
      </c>
    </row>
    <row r="9" spans="1:3">
      <c r="A9" s="4" t="s">
        <v>666</v>
      </c>
    </row>
    <row r="10" spans="1:3">
      <c r="A10" s="3" t="s">
        <v>663</v>
      </c>
    </row>
    <row r="11" spans="1:3">
      <c r="A11" s="4" t="s">
        <v>624</v>
      </c>
      <c r="B11" s="7" t="n">
        <v>408</v>
      </c>
      <c r="C11" s="7" t="n">
        <v>2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67</v>
      </c>
      <c r="C1" s="2" t="s">
        <v>450</v>
      </c>
      <c r="D1" s="2" t="s">
        <v>32</v>
      </c>
      <c r="E1" s="2" t="s">
        <v>2</v>
      </c>
      <c r="F1" s="2" t="s">
        <v>32</v>
      </c>
    </row>
    <row r="2" spans="1:6">
      <c r="A2" s="3" t="s">
        <v>668</v>
      </c>
    </row>
    <row r="3" spans="1:6">
      <c r="A3" s="4" t="s">
        <v>669</v>
      </c>
      <c r="D3" s="6" t="n">
        <v>0</v>
      </c>
      <c r="E3" s="6" t="n">
        <v>446043</v>
      </c>
      <c r="F3" s="6" t="n">
        <v>0</v>
      </c>
    </row>
    <row r="4" spans="1:6">
      <c r="A4" s="4" t="s">
        <v>670</v>
      </c>
      <c r="E4" s="6" t="n">
        <v>57668</v>
      </c>
      <c r="F4" s="6" t="n">
        <v>0</v>
      </c>
    </row>
    <row r="5" spans="1:6">
      <c r="A5" s="4" t="s">
        <v>671</v>
      </c>
      <c r="E5" s="6" t="n">
        <v>-17898</v>
      </c>
      <c r="F5" s="6" t="n">
        <v>0</v>
      </c>
    </row>
    <row r="6" spans="1:6">
      <c r="A6" s="4" t="s">
        <v>672</v>
      </c>
      <c r="B6" s="4" t="s">
        <v>45</v>
      </c>
      <c r="C6" s="6" t="n">
        <v>274745</v>
      </c>
      <c r="E6" s="6" t="n">
        <v>0</v>
      </c>
    </row>
    <row r="7" spans="1:6">
      <c r="A7" s="4" t="s">
        <v>673</v>
      </c>
      <c r="C7" s="6" t="n">
        <v>0</v>
      </c>
      <c r="D7" s="6" t="n">
        <v>446043</v>
      </c>
      <c r="E7" s="6" t="n">
        <v>485813</v>
      </c>
      <c r="F7" s="6" t="n">
        <v>446043</v>
      </c>
    </row>
    <row r="8" spans="1:6">
      <c r="A8" s="4" t="s">
        <v>674</v>
      </c>
      <c r="D8" s="6" t="n">
        <v>46708</v>
      </c>
      <c r="E8" s="6" t="n">
        <v>212155</v>
      </c>
      <c r="F8" s="6" t="n">
        <v>46708</v>
      </c>
    </row>
    <row r="9" spans="1:6">
      <c r="A9" s="3" t="s">
        <v>675</v>
      </c>
    </row>
    <row r="10" spans="1:6">
      <c r="A10" s="4" t="s">
        <v>676</v>
      </c>
      <c r="D10" s="7" t="n">
        <v>0</v>
      </c>
      <c r="E10" s="8" t="n">
        <v>17.43</v>
      </c>
      <c r="F10" s="7" t="n">
        <v>0</v>
      </c>
    </row>
    <row r="11" spans="1:6">
      <c r="A11" s="4" t="s">
        <v>677</v>
      </c>
      <c r="E11" s="10" t="n">
        <v>31.52</v>
      </c>
      <c r="F11" s="6" t="n">
        <v>0</v>
      </c>
    </row>
    <row r="12" spans="1:6">
      <c r="A12" s="4" t="s">
        <v>678</v>
      </c>
      <c r="E12" s="10" t="n">
        <v>13.37</v>
      </c>
      <c r="F12" s="6" t="n">
        <v>0</v>
      </c>
    </row>
    <row r="13" spans="1:6">
      <c r="A13" s="4" t="s">
        <v>679</v>
      </c>
      <c r="C13" s="8" t="n">
        <v>14.83</v>
      </c>
      <c r="E13" s="6" t="n">
        <v>0</v>
      </c>
    </row>
    <row r="14" spans="1:6">
      <c r="A14" s="4" t="s">
        <v>680</v>
      </c>
      <c r="C14" s="7" t="n">
        <v>0</v>
      </c>
      <c r="D14" s="10" t="n">
        <v>17.43</v>
      </c>
      <c r="E14" s="10" t="n">
        <v>19.25</v>
      </c>
      <c r="F14" s="10" t="n">
        <v>17.43</v>
      </c>
    </row>
    <row r="15" spans="1:6">
      <c r="A15" s="4" t="s">
        <v>681</v>
      </c>
      <c r="D15" s="8" t="n">
        <v>13.12</v>
      </c>
      <c r="E15" s="8" t="n">
        <v>16.13</v>
      </c>
      <c r="F15" s="8" t="n">
        <v>13.12</v>
      </c>
    </row>
    <row r="16" spans="1:6">
      <c r="A16" s="4" t="s">
        <v>154</v>
      </c>
    </row>
    <row r="17" spans="1:6">
      <c r="A17" s="3" t="s">
        <v>668</v>
      </c>
    </row>
    <row r="18" spans="1:6">
      <c r="A18" s="4" t="s">
        <v>670</v>
      </c>
      <c r="D18" s="6" t="n">
        <v>171298</v>
      </c>
      <c r="E18" s="6" t="n">
        <v>0</v>
      </c>
    </row>
    <row r="19" spans="1:6">
      <c r="A19" s="3" t="s">
        <v>675</v>
      </c>
    </row>
    <row r="20" spans="1:6">
      <c r="A20" s="4" t="s">
        <v>677</v>
      </c>
      <c r="D20" s="8" t="n">
        <v>20.62</v>
      </c>
      <c r="E20" s="7" t="n">
        <v>0</v>
      </c>
    </row>
    <row r="21" spans="1:6">
      <c r="A21" t="n"/>
    </row>
    <row r="22" spans="1:6">
      <c r="A22" s="4" t="s">
        <v>45</v>
      </c>
      <c r="B22" s="4" t="s">
        <v>682</v>
      </c>
    </row>
  </sheetData>
  <mergeCells count="3">
    <mergeCell ref="A1:B1"/>
    <mergeCell ref="A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r="A1" s="1" t="s">
        <v>683</v>
      </c>
      <c r="B1" s="2" t="s">
        <v>1</v>
      </c>
    </row>
    <row r="2" spans="1:5">
      <c r="B2" s="2" t="s">
        <v>2</v>
      </c>
      <c r="C2" s="2" t="s">
        <v>32</v>
      </c>
      <c r="D2" s="2" t="s">
        <v>450</v>
      </c>
      <c r="E2" s="2" t="s">
        <v>33</v>
      </c>
    </row>
    <row r="3" spans="1:5">
      <c r="A3" s="4" t="s">
        <v>641</v>
      </c>
    </row>
    <row r="4" spans="1:5">
      <c r="A4" s="3" t="s">
        <v>684</v>
      </c>
    </row>
    <row r="5" spans="1:5">
      <c r="A5" s="4" t="s">
        <v>685</v>
      </c>
      <c r="B5" s="6" t="n">
        <v>485813</v>
      </c>
      <c r="C5" s="6" t="n">
        <v>446043</v>
      </c>
      <c r="D5" s="6" t="n">
        <v>0</v>
      </c>
      <c r="E5" s="6" t="n">
        <v>0</v>
      </c>
    </row>
    <row r="6" spans="1:5">
      <c r="A6" s="4" t="s">
        <v>686</v>
      </c>
      <c r="B6" s="4" t="s">
        <v>687</v>
      </c>
    </row>
    <row r="7" spans="1:5">
      <c r="A7" s="4" t="s">
        <v>688</v>
      </c>
      <c r="B7" s="8" t="n">
        <v>19.25</v>
      </c>
      <c r="C7" s="8" t="n">
        <v>17.43</v>
      </c>
      <c r="D7" s="7" t="n">
        <v>0</v>
      </c>
      <c r="E7" s="7" t="n">
        <v>0</v>
      </c>
    </row>
    <row r="8" spans="1:5">
      <c r="A8" s="4" t="s">
        <v>689</v>
      </c>
      <c r="B8" s="7" t="n">
        <v>1611</v>
      </c>
    </row>
    <row r="9" spans="1:5">
      <c r="A9" s="4" t="s">
        <v>674</v>
      </c>
      <c r="B9" s="6" t="n">
        <v>212155</v>
      </c>
      <c r="C9" s="6" t="n">
        <v>46708</v>
      </c>
    </row>
    <row r="10" spans="1:5">
      <c r="A10" s="4" t="s">
        <v>690</v>
      </c>
      <c r="B10" s="4" t="s">
        <v>691</v>
      </c>
    </row>
    <row r="11" spans="1:5">
      <c r="A11" s="4" t="s">
        <v>692</v>
      </c>
      <c r="B11" s="8" t="n">
        <v>16.13</v>
      </c>
      <c r="C11" s="8" t="n">
        <v>13.12</v>
      </c>
    </row>
    <row r="12" spans="1:5">
      <c r="A12" s="4" t="s">
        <v>693</v>
      </c>
      <c r="B12" s="7" t="n">
        <v>1076</v>
      </c>
    </row>
    <row r="13" spans="1:5">
      <c r="A13" s="4" t="s">
        <v>694</v>
      </c>
    </row>
    <row r="14" spans="1:5">
      <c r="A14" s="3" t="s">
        <v>684</v>
      </c>
    </row>
    <row r="15" spans="1:5">
      <c r="A15" s="4" t="s">
        <v>685</v>
      </c>
      <c r="B15" s="6" t="n">
        <v>372777</v>
      </c>
    </row>
    <row r="16" spans="1:5">
      <c r="A16" s="4" t="s">
        <v>686</v>
      </c>
      <c r="B16" s="4" t="s">
        <v>695</v>
      </c>
    </row>
    <row r="17" spans="1:5">
      <c r="A17" s="4" t="s">
        <v>688</v>
      </c>
      <c r="B17" s="8" t="n">
        <v>16.57</v>
      </c>
    </row>
    <row r="18" spans="1:5">
      <c r="A18" s="4" t="s">
        <v>689</v>
      </c>
      <c r="B18" s="7" t="n">
        <v>1611</v>
      </c>
    </row>
    <row r="19" spans="1:5">
      <c r="A19" s="4" t="s">
        <v>674</v>
      </c>
      <c r="B19" s="6" t="n">
        <v>193696</v>
      </c>
    </row>
    <row r="20" spans="1:5">
      <c r="A20" s="4" t="s">
        <v>690</v>
      </c>
      <c r="B20" s="4" t="s">
        <v>696</v>
      </c>
    </row>
    <row r="21" spans="1:5">
      <c r="A21" s="4" t="s">
        <v>692</v>
      </c>
      <c r="B21" s="8" t="n">
        <v>15.33</v>
      </c>
    </row>
    <row r="22" spans="1:5">
      <c r="A22" s="4" t="s">
        <v>693</v>
      </c>
      <c r="B22" s="7" t="n">
        <v>1076</v>
      </c>
    </row>
    <row r="23" spans="1:5">
      <c r="A23" s="4" t="s">
        <v>697</v>
      </c>
      <c r="B23" s="8" t="n">
        <v>12.94</v>
      </c>
    </row>
    <row r="24" spans="1:5">
      <c r="A24" s="4" t="s">
        <v>698</v>
      </c>
      <c r="B24" s="8" t="n">
        <v>20.62</v>
      </c>
    </row>
    <row r="25" spans="1:5">
      <c r="A25" s="4" t="s">
        <v>699</v>
      </c>
    </row>
    <row r="26" spans="1:5">
      <c r="A26" s="3" t="s">
        <v>684</v>
      </c>
    </row>
    <row r="27" spans="1:5">
      <c r="A27" s="4" t="s">
        <v>685</v>
      </c>
      <c r="B27" s="6" t="n">
        <v>113036</v>
      </c>
    </row>
    <row r="28" spans="1:5">
      <c r="A28" s="4" t="s">
        <v>686</v>
      </c>
      <c r="B28" s="4" t="s">
        <v>700</v>
      </c>
    </row>
    <row r="29" spans="1:5">
      <c r="A29" s="4" t="s">
        <v>688</v>
      </c>
      <c r="B29" s="8" t="n">
        <v>28.09</v>
      </c>
    </row>
    <row r="30" spans="1:5">
      <c r="A30" s="4" t="s">
        <v>689</v>
      </c>
      <c r="B30" s="7" t="n">
        <v>0</v>
      </c>
    </row>
    <row r="31" spans="1:5">
      <c r="A31" s="4" t="s">
        <v>674</v>
      </c>
      <c r="B31" s="6" t="n">
        <v>18459</v>
      </c>
    </row>
    <row r="32" spans="1:5">
      <c r="A32" s="4" t="s">
        <v>690</v>
      </c>
      <c r="B32" s="4" t="s">
        <v>701</v>
      </c>
    </row>
    <row r="33" spans="1:5">
      <c r="A33" s="4" t="s">
        <v>692</v>
      </c>
      <c r="B33" s="8" t="n">
        <v>24.52</v>
      </c>
    </row>
    <row r="34" spans="1:5">
      <c r="A34" s="4" t="s">
        <v>693</v>
      </c>
      <c r="B34" s="7" t="n">
        <v>0</v>
      </c>
    </row>
    <row r="35" spans="1:5">
      <c r="A35" s="4" t="s">
        <v>697</v>
      </c>
      <c r="B35" s="8" t="n">
        <v>22.16</v>
      </c>
    </row>
    <row r="36" spans="1:5">
      <c r="A36" s="4" t="s">
        <v>698</v>
      </c>
      <c r="B36" s="8" t="n">
        <v>32.04</v>
      </c>
    </row>
    <row r="37" spans="1:5">
      <c r="A37" s="4" t="s">
        <v>652</v>
      </c>
    </row>
    <row r="38" spans="1:5">
      <c r="A38" s="3" t="s">
        <v>684</v>
      </c>
    </row>
    <row r="39" spans="1:5">
      <c r="A39" s="4" t="s">
        <v>655</v>
      </c>
      <c r="C39" s="7" t="n">
        <v>5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2</v>
      </c>
      <c r="B1" s="2" t="s">
        <v>1</v>
      </c>
    </row>
    <row r="2" spans="1:3">
      <c r="B2" s="2" t="s">
        <v>2</v>
      </c>
      <c r="C2" s="2" t="s">
        <v>32</v>
      </c>
    </row>
    <row r="3" spans="1:3">
      <c r="A3" s="3" t="s">
        <v>623</v>
      </c>
    </row>
    <row r="4" spans="1:3">
      <c r="A4" s="4" t="s">
        <v>633</v>
      </c>
      <c r="B4" s="4" t="s">
        <v>355</v>
      </c>
    </row>
    <row r="5" spans="1:3">
      <c r="A5" s="4" t="s">
        <v>481</v>
      </c>
    </row>
    <row r="6" spans="1:3">
      <c r="A6" s="3" t="s">
        <v>623</v>
      </c>
    </row>
    <row r="7" spans="1:3">
      <c r="A7" s="4" t="s">
        <v>703</v>
      </c>
      <c r="B7" s="4" t="s">
        <v>704</v>
      </c>
      <c r="C7" s="4" t="s">
        <v>705</v>
      </c>
    </row>
    <row r="8" spans="1:3">
      <c r="A8" s="4" t="s">
        <v>633</v>
      </c>
      <c r="B8" s="4" t="s">
        <v>355</v>
      </c>
      <c r="C8" s="4" t="s">
        <v>355</v>
      </c>
    </row>
    <row r="9" spans="1:3">
      <c r="A9" s="4" t="s">
        <v>706</v>
      </c>
      <c r="B9" s="4" t="s">
        <v>707</v>
      </c>
      <c r="C9" s="4" t="s">
        <v>708</v>
      </c>
    </row>
    <row r="10" spans="1:3">
      <c r="A10" s="4" t="s">
        <v>709</v>
      </c>
      <c r="B10" s="8" t="n">
        <v>12.42</v>
      </c>
      <c r="C10" s="8" t="n">
        <v>8.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10</v>
      </c>
      <c r="B1" s="2" t="s">
        <v>450</v>
      </c>
      <c r="C1" s="2" t="s">
        <v>32</v>
      </c>
      <c r="D1" s="2" t="s">
        <v>2</v>
      </c>
      <c r="E1" s="2" t="s">
        <v>32</v>
      </c>
    </row>
    <row r="2" spans="1:5">
      <c r="A2" s="3" t="s">
        <v>668</v>
      </c>
    </row>
    <row r="3" spans="1:5">
      <c r="A3" s="4" t="s">
        <v>669</v>
      </c>
      <c r="C3" s="6" t="n">
        <v>0</v>
      </c>
      <c r="D3" s="6" t="n">
        <v>423266</v>
      </c>
      <c r="E3" s="6" t="n">
        <v>0</v>
      </c>
    </row>
    <row r="4" spans="1:5">
      <c r="A4" s="4" t="s">
        <v>670</v>
      </c>
      <c r="D4" s="6" t="n">
        <v>103669</v>
      </c>
      <c r="E4" s="6" t="n">
        <v>0</v>
      </c>
    </row>
    <row r="5" spans="1:5">
      <c r="A5" s="4" t="s">
        <v>711</v>
      </c>
      <c r="D5" s="6" t="n">
        <v>-170867</v>
      </c>
      <c r="E5" s="6" t="n">
        <v>0</v>
      </c>
    </row>
    <row r="6" spans="1:5">
      <c r="A6" s="4" t="s">
        <v>712</v>
      </c>
      <c r="D6" s="6" t="n">
        <v>-6460</v>
      </c>
      <c r="E6" s="6" t="n">
        <v>0</v>
      </c>
    </row>
    <row r="7" spans="1:5">
      <c r="A7" s="4" t="s">
        <v>672</v>
      </c>
      <c r="B7" s="6" t="n">
        <v>240196</v>
      </c>
      <c r="D7" s="6" t="n">
        <v>0</v>
      </c>
    </row>
    <row r="8" spans="1:5">
      <c r="A8" s="4" t="s">
        <v>673</v>
      </c>
      <c r="B8" s="6" t="n">
        <v>0</v>
      </c>
      <c r="C8" s="6" t="n">
        <v>423266</v>
      </c>
      <c r="D8" s="6" t="n">
        <v>349608</v>
      </c>
      <c r="E8" s="6" t="n">
        <v>423266</v>
      </c>
    </row>
    <row r="9" spans="1:5">
      <c r="A9" s="3" t="s">
        <v>675</v>
      </c>
    </row>
    <row r="10" spans="1:5">
      <c r="A10" s="4" t="s">
        <v>676</v>
      </c>
      <c r="C10" s="7" t="n">
        <v>0</v>
      </c>
      <c r="D10" s="8" t="n">
        <v>19.28</v>
      </c>
      <c r="E10" s="7" t="n">
        <v>0</v>
      </c>
    </row>
    <row r="11" spans="1:5">
      <c r="A11" s="4" t="s">
        <v>677</v>
      </c>
      <c r="D11" s="10" t="n">
        <v>29.69</v>
      </c>
      <c r="E11" s="6" t="n">
        <v>0</v>
      </c>
    </row>
    <row r="12" spans="1:5">
      <c r="A12" s="4" t="s">
        <v>713</v>
      </c>
      <c r="D12" s="10" t="n">
        <v>19.03</v>
      </c>
      <c r="E12" s="6" t="n">
        <v>0</v>
      </c>
    </row>
    <row r="13" spans="1:5">
      <c r="A13" s="4" t="s">
        <v>714</v>
      </c>
      <c r="D13" s="10" t="n">
        <v>19.86</v>
      </c>
      <c r="E13" s="6" t="n">
        <v>0</v>
      </c>
    </row>
    <row r="14" spans="1:5">
      <c r="A14" s="4" t="s">
        <v>679</v>
      </c>
      <c r="B14" s="8" t="n">
        <v>17.61</v>
      </c>
      <c r="D14" s="6" t="n">
        <v>0</v>
      </c>
    </row>
    <row r="15" spans="1:5">
      <c r="A15" s="4" t="s">
        <v>680</v>
      </c>
      <c r="B15" s="7" t="n">
        <v>0</v>
      </c>
      <c r="C15" s="8" t="n">
        <v>19.28</v>
      </c>
      <c r="D15" s="8" t="n">
        <v>22.47</v>
      </c>
      <c r="E15" s="8" t="n">
        <v>19.28</v>
      </c>
    </row>
    <row r="16" spans="1:5">
      <c r="A16" s="4" t="s">
        <v>154</v>
      </c>
    </row>
    <row r="17" spans="1:5">
      <c r="A17" s="3" t="s">
        <v>668</v>
      </c>
    </row>
    <row r="18" spans="1:5">
      <c r="A18" s="4" t="s">
        <v>670</v>
      </c>
      <c r="C18" s="6" t="n">
        <v>203357</v>
      </c>
      <c r="D18" s="6" t="n">
        <v>0</v>
      </c>
    </row>
    <row r="19" spans="1:5">
      <c r="A19" s="4" t="s">
        <v>711</v>
      </c>
      <c r="C19" s="6" t="n">
        <v>-20287</v>
      </c>
      <c r="D19" s="6" t="n">
        <v>0</v>
      </c>
    </row>
    <row r="20" spans="1:5">
      <c r="A20" s="4" t="s">
        <v>712</v>
      </c>
      <c r="C20" s="6" t="n">
        <v>0</v>
      </c>
      <c r="D20" s="6" t="n">
        <v>0</v>
      </c>
    </row>
    <row r="21" spans="1:5">
      <c r="A21" s="3" t="s">
        <v>675</v>
      </c>
    </row>
    <row r="22" spans="1:5">
      <c r="A22" s="4" t="s">
        <v>677</v>
      </c>
      <c r="C22" s="8" t="n">
        <v>20.62</v>
      </c>
      <c r="D22" s="7" t="n">
        <v>0</v>
      </c>
    </row>
    <row r="23" spans="1:5">
      <c r="A23" s="4" t="s">
        <v>713</v>
      </c>
      <c r="C23" s="10" t="n">
        <v>13.03</v>
      </c>
      <c r="D23" s="6" t="n">
        <v>0</v>
      </c>
    </row>
    <row r="24" spans="1:5">
      <c r="A24" s="4" t="s">
        <v>714</v>
      </c>
      <c r="C24" s="7" t="n">
        <v>0</v>
      </c>
      <c r="D24" s="7"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r="1" spans="1:4">
      <c r="A1" s="1" t="s">
        <v>715</v>
      </c>
      <c r="B1" s="2" t="s">
        <v>716</v>
      </c>
      <c r="C1" s="2" t="s">
        <v>717</v>
      </c>
      <c r="D1" s="2" t="s">
        <v>339</v>
      </c>
    </row>
    <row r="2" spans="1:4">
      <c r="A2" s="3" t="s">
        <v>718</v>
      </c>
    </row>
    <row r="3" spans="1:4">
      <c r="A3" s="4" t="s">
        <v>106</v>
      </c>
      <c r="B3" s="6" t="n">
        <v>10612246</v>
      </c>
      <c r="C3" s="6" t="n">
        <v>10484974</v>
      </c>
    </row>
    <row r="4" spans="1:4">
      <c r="A4" s="4" t="s">
        <v>105</v>
      </c>
      <c r="B4" s="6" t="n">
        <v>100000000</v>
      </c>
      <c r="C4" s="6" t="n">
        <v>100000000</v>
      </c>
    </row>
    <row r="5" spans="1:4">
      <c r="A5" s="4" t="s">
        <v>101</v>
      </c>
      <c r="B5" s="6" t="n">
        <v>10000000</v>
      </c>
      <c r="C5" s="6" t="n">
        <v>10000000</v>
      </c>
    </row>
    <row r="6" spans="1:4">
      <c r="A6" s="4" t="s">
        <v>102</v>
      </c>
      <c r="B6" s="6" t="n">
        <v>0</v>
      </c>
      <c r="C6" s="6" t="n">
        <v>0</v>
      </c>
    </row>
    <row r="7" spans="1:4">
      <c r="A7" s="4" t="s">
        <v>18</v>
      </c>
    </row>
    <row r="8" spans="1:4">
      <c r="A8" s="3" t="s">
        <v>718</v>
      </c>
    </row>
    <row r="9" spans="1:4">
      <c r="A9" s="4" t="s">
        <v>343</v>
      </c>
      <c r="D9" s="9" t="n">
        <v>0.0556</v>
      </c>
    </row>
    <row r="10" spans="1:4">
      <c r="A10" s="4" t="s">
        <v>719</v>
      </c>
    </row>
    <row r="11" spans="1:4">
      <c r="A11" s="3" t="s">
        <v>718</v>
      </c>
    </row>
    <row r="12" spans="1:4">
      <c r="A12" s="4" t="s">
        <v>106</v>
      </c>
      <c r="B12" s="6" t="n">
        <v>10474268</v>
      </c>
    </row>
    <row r="13" spans="1:4">
      <c r="A13" s="4" t="s">
        <v>652</v>
      </c>
    </row>
    <row r="14" spans="1:4">
      <c r="A14" s="3" t="s">
        <v>718</v>
      </c>
    </row>
    <row r="15" spans="1:4">
      <c r="A15" s="4" t="s">
        <v>653</v>
      </c>
      <c r="B15" s="6" t="n">
        <v>2625000</v>
      </c>
    </row>
    <row r="16" spans="1:4">
      <c r="A16" s="4" t="s">
        <v>654</v>
      </c>
      <c r="B16" s="6" t="n">
        <v>16279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3" t="s">
        <v>721</v>
      </c>
    </row>
    <row r="4" spans="1:4">
      <c r="A4" s="4" t="s">
        <v>722</v>
      </c>
      <c r="C4" s="7" t="n">
        <v>23300000</v>
      </c>
      <c r="D4" s="7" t="n">
        <v>33400000</v>
      </c>
    </row>
    <row r="5" spans="1:4">
      <c r="A5" s="4" t="s">
        <v>723</v>
      </c>
      <c r="B5" s="7" t="n">
        <v>100000</v>
      </c>
      <c r="C5" s="6" t="n">
        <v>1400000</v>
      </c>
    </row>
    <row r="6" spans="1:4">
      <c r="A6" s="4" t="s">
        <v>724</v>
      </c>
    </row>
    <row r="7" spans="1:4">
      <c r="A7" s="3" t="s">
        <v>721</v>
      </c>
    </row>
    <row r="8" spans="1:4">
      <c r="A8" s="4" t="s">
        <v>725</v>
      </c>
      <c r="B8" s="7" t="n">
        <v>1700000</v>
      </c>
    </row>
    <row r="9" spans="1:4">
      <c r="A9" s="4" t="s">
        <v>726</v>
      </c>
    </row>
    <row r="10" spans="1:4">
      <c r="A10" s="3" t="s">
        <v>721</v>
      </c>
    </row>
    <row r="11" spans="1:4">
      <c r="A11" s="4" t="s">
        <v>725</v>
      </c>
      <c r="C11" s="7"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33</v>
      </c>
    </row>
    <row r="3" spans="1:4">
      <c r="A3" s="3" t="s">
        <v>721</v>
      </c>
    </row>
    <row r="4" spans="1:4">
      <c r="A4" s="4" t="s">
        <v>728</v>
      </c>
      <c r="B4" s="7" t="n">
        <v>0</v>
      </c>
      <c r="C4" s="7" t="n">
        <v>-6371</v>
      </c>
      <c r="D4" s="7" t="n">
        <v>-94924</v>
      </c>
    </row>
    <row r="5" spans="1:4">
      <c r="A5" s="4" t="s">
        <v>729</v>
      </c>
    </row>
    <row r="6" spans="1:4">
      <c r="A6" s="3" t="s">
        <v>721</v>
      </c>
    </row>
    <row r="7" spans="1:4">
      <c r="A7" s="4" t="s">
        <v>728</v>
      </c>
      <c r="C7" s="6" t="n">
        <v>-33565</v>
      </c>
      <c r="D7" s="6" t="n">
        <v>-182184</v>
      </c>
    </row>
    <row r="8" spans="1:4">
      <c r="A8" s="4" t="s">
        <v>730</v>
      </c>
    </row>
    <row r="9" spans="1:4">
      <c r="A9" s="3" t="s">
        <v>721</v>
      </c>
    </row>
    <row r="10" spans="1:4">
      <c r="A10" s="4" t="s">
        <v>728</v>
      </c>
      <c r="C10" s="7" t="n">
        <v>27194</v>
      </c>
      <c r="D10" s="7" t="n">
        <v>872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31</v>
      </c>
      <c r="B1" s="2" t="s">
        <v>2</v>
      </c>
      <c r="C1" s="2" t="s">
        <v>32</v>
      </c>
    </row>
    <row r="2" spans="1:3">
      <c r="A2" s="3" t="s">
        <v>732</v>
      </c>
    </row>
    <row r="3" spans="1:3">
      <c r="A3" s="4" t="s">
        <v>733</v>
      </c>
      <c r="B3" s="7" t="n">
        <v>0</v>
      </c>
      <c r="C3" s="7" t="n">
        <v>11411</v>
      </c>
    </row>
    <row r="4" spans="1:3">
      <c r="A4" s="4" t="s">
        <v>734</v>
      </c>
    </row>
    <row r="5" spans="1:3">
      <c r="A5" s="3" t="s">
        <v>732</v>
      </c>
    </row>
    <row r="6" spans="1:3">
      <c r="A6" s="4" t="s">
        <v>733</v>
      </c>
      <c r="B6" s="7" t="n">
        <v>2400</v>
      </c>
      <c r="C6" s="7" t="n">
        <v>21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W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735</v>
      </c>
      <c r="B1" s="2" t="s">
        <v>367</v>
      </c>
      <c r="R1" s="2" t="s">
        <v>1</v>
      </c>
    </row>
    <row r="2" spans="1:23">
      <c r="B2" s="2" t="s">
        <v>2</v>
      </c>
      <c r="D2" s="2" t="s">
        <v>448</v>
      </c>
      <c r="F2" s="2" t="s">
        <v>4</v>
      </c>
      <c r="H2" s="2" t="s">
        <v>466</v>
      </c>
      <c r="J2" s="2" t="s">
        <v>32</v>
      </c>
      <c r="L2" s="2" t="s">
        <v>467</v>
      </c>
      <c r="N2" s="2" t="s">
        <v>468</v>
      </c>
      <c r="P2" s="2" t="s">
        <v>469</v>
      </c>
      <c r="R2" s="2" t="s">
        <v>2</v>
      </c>
      <c r="T2" s="2" t="s">
        <v>32</v>
      </c>
      <c r="V2" s="2" t="s">
        <v>33</v>
      </c>
    </row>
    <row r="3" spans="1:23">
      <c r="A3" s="3" t="s">
        <v>227</v>
      </c>
    </row>
    <row r="4" spans="1:23">
      <c r="A4" s="4" t="s">
        <v>35</v>
      </c>
      <c r="B4" s="7" t="n">
        <v>311194</v>
      </c>
      <c r="D4" s="7" t="n">
        <v>299061</v>
      </c>
      <c r="F4" s="7" t="n">
        <v>309509</v>
      </c>
      <c r="H4" s="7" t="n">
        <v>260920</v>
      </c>
      <c r="J4" s="7" t="n">
        <v>285765</v>
      </c>
      <c r="L4" s="7" t="n">
        <v>300651</v>
      </c>
      <c r="N4" s="7" t="n">
        <v>312902</v>
      </c>
      <c r="P4" s="7" t="n">
        <v>303951</v>
      </c>
      <c r="R4" s="7" t="n">
        <v>1180684</v>
      </c>
      <c r="T4" s="7" t="n">
        <v>1203269</v>
      </c>
      <c r="V4" s="7" t="n">
        <v>1511638</v>
      </c>
    </row>
    <row r="5" spans="1:23">
      <c r="A5" s="4" t="s">
        <v>38</v>
      </c>
      <c r="B5" s="6" t="n">
        <v>11291</v>
      </c>
      <c r="D5" s="6" t="n">
        <v>8471</v>
      </c>
      <c r="F5" s="6" t="n">
        <v>10845</v>
      </c>
      <c r="H5" s="6" t="n">
        <v>9355</v>
      </c>
      <c r="J5" s="6" t="n">
        <v>8149</v>
      </c>
      <c r="L5" s="6" t="n">
        <v>3291</v>
      </c>
      <c r="N5" s="6" t="n">
        <v>9422</v>
      </c>
      <c r="P5" s="6" t="n">
        <v>17556</v>
      </c>
      <c r="R5" s="6" t="n">
        <v>39962</v>
      </c>
      <c r="T5" s="6" t="n">
        <v>38417</v>
      </c>
      <c r="V5" s="6" t="n">
        <v>131322</v>
      </c>
    </row>
    <row r="6" spans="1:23">
      <c r="A6" s="4" t="s">
        <v>42</v>
      </c>
      <c r="B6" s="7" t="n">
        <v>5960</v>
      </c>
      <c r="D6" s="7" t="n">
        <v>14028</v>
      </c>
      <c r="F6" s="7" t="n">
        <v>6020</v>
      </c>
      <c r="H6" s="7" t="n">
        <v>4965</v>
      </c>
      <c r="J6" s="7" t="n">
        <v>3331</v>
      </c>
      <c r="L6" s="7" t="n">
        <v>2115</v>
      </c>
      <c r="N6" s="7" t="n">
        <v>6132</v>
      </c>
      <c r="P6" s="7" t="n">
        <v>11234</v>
      </c>
      <c r="R6" s="7" t="n">
        <v>30973</v>
      </c>
      <c r="T6" s="7" t="n">
        <v>22812</v>
      </c>
      <c r="V6" s="7" t="n">
        <v>84392</v>
      </c>
    </row>
    <row r="7" spans="1:23">
      <c r="A7" s="4" t="s">
        <v>473</v>
      </c>
      <c r="B7" s="8" t="n">
        <v>0.57</v>
      </c>
      <c r="D7" s="8" t="n">
        <v>1.33</v>
      </c>
      <c r="F7" s="8" t="n">
        <v>0.57</v>
      </c>
      <c r="H7" s="8" t="n">
        <v>0.47</v>
      </c>
      <c r="J7" s="8" t="n">
        <v>0.32</v>
      </c>
      <c r="L7" s="8" t="n">
        <v>0.2</v>
      </c>
      <c r="N7" s="8" t="n">
        <v>0.59</v>
      </c>
      <c r="P7" s="8" t="n">
        <v>1.07</v>
      </c>
      <c r="R7" s="8" t="n">
        <v>2.94</v>
      </c>
      <c r="S7" s="4" t="s">
        <v>45</v>
      </c>
      <c r="T7" s="8" t="n">
        <v>2.18</v>
      </c>
      <c r="U7" s="4" t="s">
        <v>45</v>
      </c>
      <c r="V7" s="8" t="n">
        <v>8.06</v>
      </c>
      <c r="W7" s="4" t="s">
        <v>45</v>
      </c>
    </row>
    <row r="8" spans="1:23">
      <c r="A8" s="4" t="s">
        <v>475</v>
      </c>
      <c r="B8" s="8" t="n">
        <v>0.55</v>
      </c>
      <c r="D8" s="8" t="n">
        <v>1.29</v>
      </c>
      <c r="F8" s="8" t="n">
        <v>0.5600000000000001</v>
      </c>
      <c r="H8" s="8" t="n">
        <v>0.46</v>
      </c>
      <c r="J8" s="8" t="n">
        <v>0.31</v>
      </c>
      <c r="L8" s="8" t="n">
        <v>0.2</v>
      </c>
      <c r="N8" s="8" t="n">
        <v>0.59</v>
      </c>
      <c r="P8" s="8" t="n">
        <v>1.07</v>
      </c>
      <c r="R8" s="8" t="n">
        <v>2.86</v>
      </c>
      <c r="S8" s="4" t="s">
        <v>45</v>
      </c>
      <c r="T8" s="8" t="n">
        <v>2.13</v>
      </c>
      <c r="U8" s="4" t="s">
        <v>45</v>
      </c>
      <c r="V8" s="8" t="n">
        <v>8.06</v>
      </c>
      <c r="W8" s="4" t="s">
        <v>45</v>
      </c>
    </row>
    <row r="9" spans="1:23">
      <c r="A9" s="4" t="s">
        <v>47</v>
      </c>
      <c r="B9" s="6" t="n">
        <v>10599</v>
      </c>
      <c r="C9" s="4" t="s">
        <v>48</v>
      </c>
      <c r="D9" s="6" t="n">
        <v>10560</v>
      </c>
      <c r="E9" s="4" t="s">
        <v>48</v>
      </c>
      <c r="F9" s="6" t="n">
        <v>10548</v>
      </c>
      <c r="G9" s="4" t="s">
        <v>48</v>
      </c>
      <c r="H9" s="6" t="n">
        <v>10495</v>
      </c>
      <c r="I9" s="4" t="s">
        <v>48</v>
      </c>
      <c r="J9" s="6" t="n">
        <v>10480</v>
      </c>
      <c r="K9" s="4" t="s">
        <v>48</v>
      </c>
      <c r="L9" s="6" t="n">
        <v>10474</v>
      </c>
      <c r="M9" s="4" t="s">
        <v>48</v>
      </c>
      <c r="N9" s="6" t="n">
        <v>10474</v>
      </c>
      <c r="O9" s="4" t="s">
        <v>48</v>
      </c>
      <c r="P9" s="6" t="n">
        <v>10474</v>
      </c>
      <c r="Q9" s="4" t="s">
        <v>48</v>
      </c>
      <c r="R9" s="6" t="n">
        <v>10551</v>
      </c>
      <c r="S9" s="4" t="s">
        <v>474</v>
      </c>
      <c r="T9" s="6" t="n">
        <v>10476</v>
      </c>
      <c r="U9" s="4" t="s">
        <v>474</v>
      </c>
      <c r="V9" s="6" t="n">
        <v>10474</v>
      </c>
      <c r="W9" s="4" t="s">
        <v>474</v>
      </c>
    </row>
    <row r="10" spans="1:23">
      <c r="A10" s="4" t="s">
        <v>49</v>
      </c>
      <c r="B10" s="6" t="n">
        <v>10869</v>
      </c>
      <c r="C10" s="4" t="s">
        <v>48</v>
      </c>
      <c r="D10" s="6" t="n">
        <v>10848</v>
      </c>
      <c r="E10" s="4" t="s">
        <v>48</v>
      </c>
      <c r="F10" s="6" t="n">
        <v>10804</v>
      </c>
      <c r="G10" s="4" t="s">
        <v>48</v>
      </c>
      <c r="H10" s="6" t="n">
        <v>10780</v>
      </c>
      <c r="I10" s="4" t="s">
        <v>48</v>
      </c>
      <c r="J10" s="6" t="n">
        <v>10696</v>
      </c>
      <c r="K10" s="4" t="s">
        <v>48</v>
      </c>
      <c r="L10" s="6" t="n">
        <v>10474</v>
      </c>
      <c r="M10" s="4" t="s">
        <v>48</v>
      </c>
      <c r="N10" s="6" t="n">
        <v>10474</v>
      </c>
      <c r="O10" s="4" t="s">
        <v>48</v>
      </c>
      <c r="P10" s="6" t="n">
        <v>10474</v>
      </c>
      <c r="Q10" s="4" t="s">
        <v>48</v>
      </c>
      <c r="R10" s="6" t="n">
        <v>10825</v>
      </c>
      <c r="S10" s="4" t="s">
        <v>474</v>
      </c>
      <c r="T10" s="6" t="n">
        <v>10692</v>
      </c>
      <c r="U10" s="4" t="s">
        <v>474</v>
      </c>
      <c r="V10" s="6" t="n">
        <v>10474</v>
      </c>
      <c r="W10" s="4" t="s">
        <v>474</v>
      </c>
    </row>
    <row r="11" spans="1:23">
      <c r="A11" t="n"/>
    </row>
    <row r="12" spans="1:23">
      <c r="A12" s="4" t="s">
        <v>45</v>
      </c>
      <c r="B12" s="4" t="s">
        <v>50</v>
      </c>
    </row>
    <row r="13" spans="1:23">
      <c r="A13" s="4" t="s">
        <v>48</v>
      </c>
      <c r="B13" s="4" t="s">
        <v>478</v>
      </c>
    </row>
    <row r="14" spans="1:23">
      <c r="A14" s="4" t="s">
        <v>474</v>
      </c>
      <c r="B14" s="4" t="s">
        <v>51</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 ref="B14:W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7"/>
    <col customWidth="1" max="2" min="2" width="37"/>
    <col customWidth="1" max="3" min="3" width="32"/>
    <col customWidth="1" max="4" min="4" width="24"/>
  </cols>
  <sheetData>
    <row r="1" spans="1:4">
      <c r="A1" s="1" t="s">
        <v>736</v>
      </c>
      <c r="B1" s="2" t="s">
        <v>737</v>
      </c>
      <c r="C1" s="2" t="s">
        <v>738</v>
      </c>
      <c r="D1" s="2" t="s">
        <v>739</v>
      </c>
    </row>
    <row r="2" spans="1:4">
      <c r="A2" s="3" t="s">
        <v>740</v>
      </c>
    </row>
    <row r="3" spans="1:4">
      <c r="A3" s="4" t="s">
        <v>625</v>
      </c>
      <c r="D3" s="8" t="n">
        <v>20.89</v>
      </c>
    </row>
    <row r="4" spans="1:4">
      <c r="A4" s="4" t="s">
        <v>646</v>
      </c>
    </row>
    <row r="5" spans="1:4">
      <c r="A5" s="3" t="s">
        <v>740</v>
      </c>
    </row>
    <row r="6" spans="1:4">
      <c r="A6" s="4" t="s">
        <v>642</v>
      </c>
      <c r="C6" s="4" t="s">
        <v>643</v>
      </c>
      <c r="D6" s="4" t="s">
        <v>643</v>
      </c>
    </row>
    <row r="7" spans="1:4">
      <c r="A7" s="4" t="s">
        <v>644</v>
      </c>
      <c r="D7" s="4" t="s">
        <v>350</v>
      </c>
    </row>
    <row r="8" spans="1:4">
      <c r="A8" s="4" t="s">
        <v>641</v>
      </c>
    </row>
    <row r="9" spans="1:4">
      <c r="A9" s="3" t="s">
        <v>740</v>
      </c>
    </row>
    <row r="10" spans="1:4">
      <c r="A10" s="4" t="s">
        <v>642</v>
      </c>
      <c r="C10" s="4" t="s">
        <v>643</v>
      </c>
      <c r="D10" s="4" t="s">
        <v>643</v>
      </c>
    </row>
    <row r="11" spans="1:4">
      <c r="A11" s="4" t="s">
        <v>645</v>
      </c>
      <c r="D11" s="4" t="s">
        <v>352</v>
      </c>
    </row>
    <row r="12" spans="1:4">
      <c r="A12" s="4" t="s">
        <v>644</v>
      </c>
      <c r="D12" s="4" t="s">
        <v>350</v>
      </c>
    </row>
    <row r="13" spans="1:4">
      <c r="A13" s="4" t="s">
        <v>648</v>
      </c>
    </row>
    <row r="14" spans="1:4">
      <c r="A14" s="3" t="s">
        <v>740</v>
      </c>
    </row>
    <row r="15" spans="1:4">
      <c r="A15" s="4" t="s">
        <v>644</v>
      </c>
      <c r="C15" s="4" t="s">
        <v>350</v>
      </c>
    </row>
    <row r="16" spans="1:4">
      <c r="A16" s="4" t="s">
        <v>741</v>
      </c>
      <c r="C16" s="6" t="n">
        <v>4</v>
      </c>
    </row>
    <row r="17" spans="1:4">
      <c r="A17" s="4" t="s">
        <v>742</v>
      </c>
    </row>
    <row r="18" spans="1:4">
      <c r="A18" s="3" t="s">
        <v>740</v>
      </c>
    </row>
    <row r="19" spans="1:4">
      <c r="A19" s="4" t="s">
        <v>743</v>
      </c>
      <c r="B19" s="6" t="n">
        <v>121868</v>
      </c>
    </row>
    <row r="20" spans="1:4">
      <c r="A20" s="4" t="s">
        <v>625</v>
      </c>
      <c r="B20" s="8" t="n">
        <v>20.06</v>
      </c>
    </row>
    <row r="21" spans="1:4">
      <c r="A21" s="4" t="s">
        <v>744</v>
      </c>
    </row>
    <row r="22" spans="1:4">
      <c r="A22" s="3" t="s">
        <v>740</v>
      </c>
    </row>
    <row r="23" spans="1:4">
      <c r="A23" s="4" t="s">
        <v>743</v>
      </c>
      <c r="B23" s="6" t="n">
        <v>86829</v>
      </c>
    </row>
    <row r="24" spans="1:4">
      <c r="A24" s="4" t="s">
        <v>645</v>
      </c>
      <c r="B24" s="4" t="s">
        <v>352</v>
      </c>
    </row>
    <row r="25" spans="1:4">
      <c r="A25" s="4" t="s">
        <v>745</v>
      </c>
      <c r="B25" s="8" t="n">
        <v>7.06</v>
      </c>
    </row>
    <row r="26" spans="1:4">
      <c r="A26" s="4" t="s">
        <v>746</v>
      </c>
    </row>
    <row r="27" spans="1:4">
      <c r="A27" s="3" t="s">
        <v>740</v>
      </c>
    </row>
    <row r="28" spans="1:4">
      <c r="A28" s="4" t="s">
        <v>659</v>
      </c>
      <c r="B28" s="4" t="s">
        <v>416</v>
      </c>
    </row>
    <row r="29" spans="1:4">
      <c r="A29" s="4" t="s">
        <v>747</v>
      </c>
    </row>
    <row r="30" spans="1:4">
      <c r="A30" s="3" t="s">
        <v>740</v>
      </c>
    </row>
    <row r="31" spans="1:4">
      <c r="A31" s="4" t="s">
        <v>748</v>
      </c>
      <c r="B31" s="11" t="n">
        <v>1.5</v>
      </c>
    </row>
    <row r="32" spans="1:4">
      <c r="A32" s="4" t="s">
        <v>644</v>
      </c>
      <c r="B32" s="4" t="s">
        <v>350</v>
      </c>
    </row>
    <row r="33" spans="1:4">
      <c r="A33" s="4" t="s">
        <v>659</v>
      </c>
      <c r="B33" s="4" t="s">
        <v>6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54"/>
    <col customWidth="1" max="2" min="2" width="53"/>
    <col customWidth="1" max="3" min="3" width="13"/>
  </cols>
  <sheetData>
    <row r="1" spans="1:3">
      <c r="A1" s="1" t="s">
        <v>749</v>
      </c>
      <c r="B1" s="1" t="s">
        <v>750</v>
      </c>
      <c r="C1" s="2" t="s">
        <v>751</v>
      </c>
    </row>
    <row r="2" spans="1:3">
      <c r="A2" s="4" t="s">
        <v>752</v>
      </c>
      <c r="B2" s="4" t="s">
        <v>753</v>
      </c>
      <c r="C2" s="7" t="n">
        <v>32377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and Combined State</vt:lpstr>
      <vt:lpstr>Consolidated and Combined Stat3</vt:lpstr>
      <vt:lpstr>Consolidated and Balance Sheets</vt:lpstr>
      <vt:lpstr>Consolidated and Combined Balan</vt:lpstr>
      <vt:lpstr>Consolidated and Combined Stat6</vt:lpstr>
      <vt:lpstr>Consolidated and Combined Stat7</vt:lpstr>
      <vt:lpstr>Description of Business and Sum</vt:lpstr>
      <vt:lpstr>Recent Accounting Pronouncement</vt:lpstr>
      <vt:lpstr>Income Taxes</vt:lpstr>
      <vt:lpstr>Earnings Per Share</vt:lpstr>
      <vt:lpstr>Receivables</vt:lpstr>
      <vt:lpstr>Debt</vt:lpstr>
      <vt:lpstr>Derivative Instruments</vt:lpstr>
      <vt:lpstr>Goodwill</vt:lpstr>
      <vt:lpstr>Composition of Certain Financia</vt:lpstr>
      <vt:lpstr>Plant, Property and Equipment</vt:lpstr>
      <vt:lpstr>Leases and Rentals</vt:lpstr>
      <vt:lpstr>Restructuring</vt:lpstr>
      <vt:lpstr>Post Employment Benefit Plans</vt:lpstr>
      <vt:lpstr>Stock-Based Compensation</vt:lpstr>
      <vt:lpstr>Shareholders' Equity</vt:lpstr>
      <vt:lpstr>Transactions with Former Parent</vt:lpstr>
      <vt:lpstr>Commitments and Contingencies</vt:lpstr>
      <vt:lpstr>Selected Quarterly Financial Da</vt:lpstr>
      <vt:lpstr>Subsequent Events</vt:lpstr>
      <vt:lpstr>Description of Business and S27</vt:lpstr>
      <vt:lpstr>Description of Business and S28</vt:lpstr>
      <vt:lpstr>Recent Accounting Pronounceme29</vt:lpstr>
      <vt:lpstr>Income Taxes (Tables)</vt:lpstr>
      <vt:lpstr>Earnings Per Share (Tables)</vt:lpstr>
      <vt:lpstr>Receivables (Tables)</vt:lpstr>
      <vt:lpstr>Debt (Tables)</vt:lpstr>
      <vt:lpstr>Derivative Instruments (Tables)</vt:lpstr>
      <vt:lpstr>Composition of Certain Financ35</vt:lpstr>
      <vt:lpstr>Plant, Property and Equipment (</vt:lpstr>
      <vt:lpstr>Leases and Rentals (Tables)</vt:lpstr>
      <vt:lpstr>Restructuring (Tables)</vt:lpstr>
      <vt:lpstr>Stock-Based Compensation (Table</vt:lpstr>
      <vt:lpstr>Transactions with Former Pare40</vt:lpstr>
      <vt:lpstr>Selected Quarterly Financial 41</vt:lpstr>
      <vt:lpstr>Description of Business and S42</vt:lpstr>
      <vt:lpstr>Description of Business and S43</vt:lpstr>
      <vt:lpstr>Description of Business and S44</vt:lpstr>
      <vt:lpstr>Recent Accounting Pronounceme45</vt:lpstr>
      <vt:lpstr>Income Taxes - Schedule of Comp</vt:lpstr>
      <vt:lpstr>Income Taxes - Schedule of Effe</vt:lpstr>
      <vt:lpstr>Income Taxes - Schedule of Defe</vt:lpstr>
      <vt:lpstr>Income Taxes - Classification o</vt:lpstr>
      <vt:lpstr>Income Taxes - Schedule of Unre</vt:lpstr>
      <vt:lpstr>Income Taxes Income Taxes - Nar</vt:lpstr>
      <vt:lpstr>Earnings Per Share - Reconcilia</vt:lpstr>
      <vt:lpstr>Earnings Per Share Earnings Per</vt:lpstr>
      <vt:lpstr>Receivables - Schedule of Recei</vt:lpstr>
      <vt:lpstr>Debt - Additional Information (</vt:lpstr>
      <vt:lpstr>Debt - Schedule of Maturities o</vt:lpstr>
      <vt:lpstr>Debt - Schedule of Carrying Val</vt:lpstr>
      <vt:lpstr>Derivative Instruments (Details</vt:lpstr>
      <vt:lpstr>Goodwill - Additional Informati</vt:lpstr>
      <vt:lpstr>Composition of Certain Financ60</vt:lpstr>
      <vt:lpstr>Composition of Certain Financ61</vt:lpstr>
      <vt:lpstr>Plant, Property and Equipment -</vt:lpstr>
      <vt:lpstr>Plant, Property and Equipment63</vt:lpstr>
      <vt:lpstr>Leases and Rentals - Schedule o</vt:lpstr>
      <vt:lpstr>Leases and Rentals - Additional</vt:lpstr>
      <vt:lpstr>Leases and Rentals - Schedule66</vt:lpstr>
      <vt:lpstr>Leases and Rentals - Schedule67</vt:lpstr>
      <vt:lpstr>Leases and Rentals - Schedule68</vt:lpstr>
      <vt:lpstr>Restructuring - Additional Info</vt:lpstr>
      <vt:lpstr>Post Employment Benefit Plans (</vt:lpstr>
      <vt:lpstr>Stock-Based Compensation - Addi</vt:lpstr>
      <vt:lpstr>Stock-Based Compensation - Sche</vt:lpstr>
      <vt:lpstr>Stock-Based Compensation - Sc73</vt:lpstr>
      <vt:lpstr>Stock-Based Compensation - Sc74</vt:lpstr>
      <vt:lpstr>Stock-Based Compensation - Sc75</vt:lpstr>
      <vt:lpstr>Stock-Based Compensation - Sc76</vt:lpstr>
      <vt:lpstr>Shareholders' Equity (Details)</vt:lpstr>
      <vt:lpstr>Transactions with Former Pare78</vt:lpstr>
      <vt:lpstr>Transactions with Former Pare79</vt:lpstr>
      <vt:lpstr>Commitments and Contingencies (</vt:lpstr>
      <vt:lpstr>Selected Quarterly Financial 81</vt:lpstr>
      <vt:lpstr>Subsequent Events (Details)</vt:lpstr>
      <vt:lpstr>Uncategorized Items - vec-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6:40Z</dcterms:created>
  <dcterms:modified xmlns:dcterms="http://purl.org/dc/terms/" xmlns:xsi="http://www.w3.org/2001/XMLSchema-instance" xsi:type="dcterms:W3CDTF">2016-03-15T16:26:40Z</dcterms:modified>
  <dc:title xmlns:dc="http://purl.org/dc/elements/1.1/">Untitled</dc:title>
  <dc:description xmlns:dc="http://purl.org/dc/elements/1.1/"/>
  <dc:subject xmlns:dc="http://purl.org/dc/elements/1.1/"/>
  <cp:keywords/>
  <cp:category/>
</cp:coreProperties>
</file>